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Real Estate Investments" sheetId="9" r:id="rId9"/>
    <s:sheet name="Lease Intangibles" sheetId="10" r:id="rId10"/>
    <s:sheet name="Debt" sheetId="11" r:id="rId11"/>
    <s:sheet name="Fair Value of Financial Instrum" sheetId="12" r:id="rId12"/>
    <s:sheet name="Related Party Transactions" sheetId="13" r:id="rId13"/>
    <s:sheet name="Future Minimum Rent Schedule" sheetId="14" r:id="rId14"/>
    <s:sheet name="Commitments and Contingencies" sheetId="15" r:id="rId15"/>
    <s:sheet name="Stockholders' Equity" sheetId="16" r:id="rId16"/>
    <s:sheet name="Subsequent Events" sheetId="17" r:id="rId17"/>
    <s:sheet name="Summary of Significant Accoun18" sheetId="18" r:id="rId18"/>
    <s:sheet name="Real Estate Investments (Tables" sheetId="19" r:id="rId19"/>
    <s:sheet name="Lease Intangibles (Tables)" sheetId="20" r:id="rId20"/>
    <s:sheet name="Debt (Tables)" sheetId="21" r:id="rId21"/>
    <s:sheet name="Future Minimum Rent Schedule (T" sheetId="22" r:id="rId22"/>
    <s:sheet name="Organization and Description 23" sheetId="23" r:id="rId23"/>
    <s:sheet name="Summary of Significant Accoun24" sheetId="24" r:id="rId24"/>
    <s:sheet name="Real Estate Investments - Sched" sheetId="25" r:id="rId25"/>
    <s:sheet name="Real Estate Investments - Addit" sheetId="26" r:id="rId26"/>
    <s:sheet name="Real Estate Investments - Sch27" sheetId="27" r:id="rId27"/>
    <s:sheet name="Real Estate Investments - Sch28" sheetId="28" r:id="rId28"/>
    <s:sheet name="Lease Intangibles - Schedule of" sheetId="29" r:id="rId29"/>
    <s:sheet name="Lease Intangibles - Estimated A" sheetId="30" r:id="rId30"/>
    <s:sheet name="Debt - Summary of Secured Indeb" sheetId="31" r:id="rId31"/>
    <s:sheet name="Debt - Summary of Secured Ind32" sheetId="32" r:id="rId32"/>
    <s:sheet name="Debt - Schedule of Principal Re" sheetId="33" r:id="rId33"/>
    <s:sheet name="Fair Value of Financial Instr34" sheetId="34" r:id="rId34"/>
    <s:sheet name="Related Party Transactions - Ad" sheetId="35" r:id="rId35"/>
    <s:sheet name="Future Minimum Rent Schedule - " sheetId="36" r:id="rId36"/>
    <s:sheet name="Future Minimum Rent Schedule 37" sheetId="37" r:id="rId37"/>
    <s:sheet name="Commitments and Contingencies -" sheetId="38" r:id="rId38"/>
    <s:sheet name="Stockholders' Equity - Addition" sheetId="39" r:id="rId39"/>
    <s:sheet name="Subsequent Events - Additional " sheetId="40" r:id="rId40"/>
  </s:sheets>
  <s:definedNames/>
  <s:calcPr calcId="124519" calcMode="auto" fullCalcOnLoad="1"/>
</s:workbook>
</file>

<file path=xl/sharedStrings.xml><?xml version="1.0" encoding="utf-8"?>
<sst xmlns="http://schemas.openxmlformats.org/spreadsheetml/2006/main" uniqueCount="448">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IO</t>
  </si>
  <si>
    <t>Entity Registrant Name</t>
  </si>
  <si>
    <t>City Office REIT,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Real estate properties, cost</t>
  </si>
  <si>
    <t>Land</t>
  </si>
  <si>
    <t>Building and improvement</t>
  </si>
  <si>
    <t>Tenant improvement</t>
  </si>
  <si>
    <t>Furniture, fixtures and equipment</t>
  </si>
  <si>
    <t>Real estate properties, gross</t>
  </si>
  <si>
    <t>Accumulated depreciation</t>
  </si>
  <si>
    <t>Real estate properties, net</t>
  </si>
  <si>
    <t>Cash and cash equivalents</t>
  </si>
  <si>
    <t>Restricted cash</t>
  </si>
  <si>
    <t>Rents receivable, net</t>
  </si>
  <si>
    <t>Deferred leasing costs, net of accumulated amortization</t>
  </si>
  <si>
    <t>Acquired lease intangibles assets, net</t>
  </si>
  <si>
    <t>Prepaid expenses and other assets</t>
  </si>
  <si>
    <t>Total Assets</t>
  </si>
  <si>
    <t>Liabilities:</t>
  </si>
  <si>
    <t>Debt</t>
  </si>
  <si>
    <t>Accounts payable and accrued liabilities</t>
  </si>
  <si>
    <t>Deferred rent</t>
  </si>
  <si>
    <t>Tenant rent deposits</t>
  </si>
  <si>
    <t>Acquired lease intangibles liability, net</t>
  </si>
  <si>
    <t>Dividend distributions payable</t>
  </si>
  <si>
    <t>Earn-out liability</t>
  </si>
  <si>
    <t>Total Liabilities</t>
  </si>
  <si>
    <t>Commitments and Contingencies (Note 9)</t>
  </si>
  <si>
    <t xml:space="preserve"> </t>
  </si>
  <si>
    <t>Equity:</t>
  </si>
  <si>
    <t>Common stock, $0.01 par value, 100,000,000 shares authorized, 12,982,290 and 12,517,777 shares issued and outstanding</t>
  </si>
  <si>
    <t>Additional paid-in capital</t>
  </si>
  <si>
    <t>Accumulated deficit</t>
  </si>
  <si>
    <t>Total Stockholders' Equity</t>
  </si>
  <si>
    <t>Operating Partnership unitholders' non-controlling interests</t>
  </si>
  <si>
    <t>Non-controlling interests in properties</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Mar. 31, 2015</t>
  </si>
  <si>
    <t>Revenues:</t>
  </si>
  <si>
    <t>Rental income</t>
  </si>
  <si>
    <t>Expense reimbursement</t>
  </si>
  <si>
    <t>Other</t>
  </si>
  <si>
    <t>Total Revenues</t>
  </si>
  <si>
    <t>Operating Expenses:</t>
  </si>
  <si>
    <t>Property operating expenses</t>
  </si>
  <si>
    <t>Acquisition costs</t>
  </si>
  <si>
    <t>Stock based compensation</t>
  </si>
  <si>
    <t>General and administrative</t>
  </si>
  <si>
    <t>Base management fee</t>
  </si>
  <si>
    <t>External advisor acquisition</t>
  </si>
  <si>
    <t>Depreciation and amortization</t>
  </si>
  <si>
    <t>Total Operating Expenses</t>
  </si>
  <si>
    <t>Operating Income/(Loss)</t>
  </si>
  <si>
    <t>Interest Expense:</t>
  </si>
  <si>
    <t>Contractual interest expense</t>
  </si>
  <si>
    <t>Amortization of deferred financing costs</t>
  </si>
  <si>
    <t>Interest expense, net</t>
  </si>
  <si>
    <t>Net loss</t>
  </si>
  <si>
    <t>Less: Net income attributable to noncontrolling interests in properties</t>
  </si>
  <si>
    <t>Less: Net loss attributable to Operating Partnership unitholders' noncontrolling interests</t>
  </si>
  <si>
    <t>Net loss attributable to stockholders</t>
  </si>
  <si>
    <t>Net loss per share:</t>
  </si>
  <si>
    <t>Basic and diluted</t>
  </si>
  <si>
    <t>Weighted average common shares outstanding:</t>
  </si>
  <si>
    <t>Dividends/distributions declared per common share and unit</t>
  </si>
  <si>
    <t>Condensed Consolidated Statement of Changes in Equity - 3 months ended Mar. 31, 2016 - USD ($) $ in Thousands</t>
  </si>
  <si>
    <t>Total</t>
  </si>
  <si>
    <t>Common Stock [Member]</t>
  </si>
  <si>
    <t>Additional Paid-in Capital [Member]</t>
  </si>
  <si>
    <t>Accumulated Deficit [Member]</t>
  </si>
  <si>
    <t>Parent [Member]</t>
  </si>
  <si>
    <t>Operating Partnership Unitholders' Non-controlling Interests [Member]</t>
  </si>
  <si>
    <t>Non-controlling Interests in Properties [Member]</t>
  </si>
  <si>
    <t>Beginning balance at Dec. 31, 2015</t>
  </si>
  <si>
    <t>Beginning balance, shares at Dec. 31, 2015</t>
  </si>
  <si>
    <t>Conversion of common units to shares, values</t>
  </si>
  <si>
    <t>Conversion of common units to shares, shares</t>
  </si>
  <si>
    <t>Restricted stock award grants, values</t>
  </si>
  <si>
    <t>Internalization payment in shares, values</t>
  </si>
  <si>
    <t>Internalization payment in shares, shares</t>
  </si>
  <si>
    <t>Earn out payment in shares, values</t>
  </si>
  <si>
    <t>Earn out payment in shares, shares</t>
  </si>
  <si>
    <t>Dividend distributions declared</t>
  </si>
  <si>
    <t>Distributions</t>
  </si>
  <si>
    <t>Ending balance at Mar. 31, 2016</t>
  </si>
  <si>
    <t>Ending balance, shares at Mar. 31, 2016</t>
  </si>
  <si>
    <t>Condensed Consolidated Statements of Cash Flows - USD ($) $ in Thousands</t>
  </si>
  <si>
    <t>Cash Flows from Operating Activities:</t>
  </si>
  <si>
    <t>Adjustments to reconcile net loss to net cash provided by operating activities:</t>
  </si>
  <si>
    <t>Amortization of above/below market leases</t>
  </si>
  <si>
    <t>Increase in straight-line rent</t>
  </si>
  <si>
    <t>Non-cash stock compensation</t>
  </si>
  <si>
    <t>Internalization shares issued</t>
  </si>
  <si>
    <t>Changes in non-cash working capital:</t>
  </si>
  <si>
    <t>Net Cash Provided By Operating Activities</t>
  </si>
  <si>
    <t>Cash Flows to Investing Activities:</t>
  </si>
  <si>
    <t>Additions to real estate properties</t>
  </si>
  <si>
    <t>Acquisition of real estate, net of cash assumed</t>
  </si>
  <si>
    <t>Deferred leasing cost</t>
  </si>
  <si>
    <t>Net Cash Used In Investing Activities</t>
  </si>
  <si>
    <t>Cash Flows from Financing Activities:</t>
  </si>
  <si>
    <t>Debt issuance and extinguishment costs</t>
  </si>
  <si>
    <t>Proceeds from secured credit facility</t>
  </si>
  <si>
    <t>Repayment of mortgage loans payable</t>
  </si>
  <si>
    <t>Distributions to non-controlling interests in properties</t>
  </si>
  <si>
    <t>Dividend distributions paid to stockholders and Operating Partnership unitholders</t>
  </si>
  <si>
    <t>Change in restricted cash</t>
  </si>
  <si>
    <t>Net Cash Provided By/(Used In) Financing Activities</t>
  </si>
  <si>
    <t>Net Increase/(Decrease) in Cash and Cash Equivalents</t>
  </si>
  <si>
    <t>Cash and Cash Equivalents, Beginning of Period</t>
  </si>
  <si>
    <t>Cash and Cash Equivalents, End of Period</t>
  </si>
  <si>
    <t>Supplemental Disclosures of Cash Flow Information:</t>
  </si>
  <si>
    <t>Cash paid for interest</t>
  </si>
  <si>
    <t>Earn-out payment in shares</t>
  </si>
  <si>
    <t>Organization and Description of Business</t>
  </si>
  <si>
    <t>Organization, Consolidation and Presentation of Financial Statements [Abstract]</t>
  </si>
  <si>
    <t>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in the Operating Partnership (“common units”).
Both the Company and the Operating Partnership commenced operations
upon completion of the IPO and certain related formation
transactions (the “Formation Transaction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partnership agreement to manage and
conduct the Operating Partnership’s business, subject to
limited approval and voting rights of the limited partners.
The Company has elected to be taxed and will continue to operate in
a manner that will allow it to qualify as a real estate investment
trust (“REIT”).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any applicable
alternative minimum tax.
On February 1, 2016, the Company closed on the previously
announced management internalization (“the
Internalization”). The Company had previously entered into a
Stock Purchase Agreement (“Stock Purchase Agreement”)
with certain stockholders of the Company’s external advisor,
City Office Real Estate Management Inc. (the “Advisor”)
pursuant to which the Company acquired all of the outstanding stock
of the Advisor. Pursuant to this Stock Purchase Agreement, at
closing, the Company issued 297,321 shares of its common stock with
a fair market value of $3.5 million to the stockholders of the
Advisor (the “Sellers”), which include the
Company’s three executive officers and Samuel Belzberg, a
director of the Company. In addition, the Company is required to
make cash payments to the Sellers of up to $3.5 million if the
Company’s fully diluted market capitalization reaches the
following thresholds prior to December 31, 2016: $1 million
upon the Company achieving a $200 million fully diluted market
capitalization, an additional $1 million upon the Company achieving
a $225 million fully diluted market capitalization and an
additional $1.5 million upon the Company achieving a $250 million
fully diluted market capitalization. As of April 5, 2016, the
Company’s fully diluted market capitalization was $277.6
million. The Company accrued an additional $3.5 million in the
first quarter of 2016 representing the payments to be made to the
Sellers upon reaching these fully diluted market capitalizations,
which, together with the initial payment and professional fees,
resulted in a total cost of $7.0 million in the first quarter of
2016. The amount was recorded as an expense in the accompanying
condensed consolidated statements of operations as it represented
the cost of terminating the relationship.
In connection with the closing of the Internalization, the Company
entered into an amendment to the Advisory Agreement between the
Company, our Operating Partnership and the Advisor (“Advisory
Agreement”) that eliminates the payment of acquisition fees
by the Company to the Advisor. In addition, each of the executive
officers entered into an employment agreement with the Company and
became employees of the Company, and, at the same time,
approximately eleven additional current employees of the Advisor
and its affiliates became employees of the Company.
In connection with the closing of the transactions under the Stock
Purchase Agreement, a subsidiary of the Company entered into an
Administrative Services Agreement (the “Administrative
Services Agreement”) with Second City Capital II Corporation
and Second City Real Estate II Corporation, related entities
controlled by Sam Belzberg, a director of the Company. The
Administrative Services Agreement has a three year term and
pursuant to the agreement, the Company will provide various
administrative services and support to the related entities
managing the Second City funds. The Company’s subsidiary will
receive annual payments for these services under the Administrative
Services Agreement as follows: first 12 months—$1.5 million,
second 12 months—$1.15 million and third 12
months—$0.625 million, for a total of $3.275 million over the
three-year term.</t>
  </si>
  <si>
    <t>Summary of Significant Accounting Policies</t>
  </si>
  <si>
    <t>Accounting Policies [Abstract]</t>
  </si>
  <si>
    <t>2. Summary of Significant Accounting Policies
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the Company’s Annual Report
on Form 10-K for the year ended December 31, 2015.
New Accounting Pronouncements
In April 2015, the FASB issued ASU 2015-3, Simplifying the
Presentation of Debt Issuance Costs, which changes the presentation
of debt issuance costs in financial statements. ASU 2015-3 requires
an entity to present such costs in the balance sheet as a direct
deduction from the related debt liability rather than as an asset.
Amortization of the costs will continue to be reported as interest
expense. ASU 2015-3 is effective for annual reporting periods
beginning after December 15, 2016. Early adoption is
permitted. The new guidance will be applied retrospectively to each
prior period presented. The Company adopted ASU 2015-3 on
January 1, 2016 and retrospectively reclassified $3.4 million
of debt issuance costs as of December 31, 2015 from deferred
financing costs, net.
In September 2015, the FASB issued ASU 2015-16, Simplifying the
Accounting for Measurement-Period Adjustments. The update requires
that acquiring entities in a business combination recognize
adjustments to provisional amounts identified in the reporting
period in which the adjustment amounts are determined, including
the cumulative effect of the change in provisional amount, as if
the accounting had been completed at the acquisition date.
Adjustments related to previous reporting periods must be disclosed
by income statement line item, either on the face of the income
statement or in the notes, in the period for which the adjustment
was identified. ASU 2015-16 was adopted January 1, 2016. The
impact, if any, of adopting ASU 2015-16 on the Company’s
financial statements will depend on the nature of business
combinations that occur.
In February 2016, the FASB issued ASU 2016-02, Leases. The update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impact of
adopting the new leases standard on its consolidated financial
statements.</t>
  </si>
  <si>
    <t>Real Estate Investments</t>
  </si>
  <si>
    <t>Real Estate [Abstract]</t>
  </si>
  <si>
    <t>3. Real Estate Investments
Acquisitions
During the three months ended March 31, 2016 and 2015, the
Company, through the Operating Partnership, acquired the following
property:
Property
Date Acquired
Percentage Owned
Logan Tower February 2015
100%
The above acquisition has been accounted for as a business
combination.
On February 4, 2015, the Company, through the Operating
Partnership, acquired 100% of Logan Tower, a property in Denver,
Colorado, for $10.4 million. The following table summarizes
the Company’s allocation of the purchase price of assets
acquired and liabilities assumed (in thousands):
Logan Tower
Land $
1,306
Buildings and improvements
7,844
Tenant improvements
353
Acquired intangible assets
1,274
Accounts payable and other liabilities (48)
Lease intangible liabilities
(306)
Total consideration $
10,423
The following table presents the unaudited revenues and income from
continuing operations for Logan Tower on a pro forma basis as if
the Company had completed the acquisition of the property as of
January 1, 2015 (in thousands):
Three Months Ended March 31, 2016
Three Months Ended March 31, 2015
Total revenues as reported by City Office REIT, Inc. $ 16,274 $ 11,259
Plus: Logan Tower
— 148
Pro forma total revenues $ 16,274 $ 11,407
Total operating income as reported by the City Office REIT,
Inc. $ (4,828) $ 1,379
Plus: Logan Tower
— (106)
Pro forma operating income $ (4,828) $ 1,273</t>
  </si>
  <si>
    <t>Lease Intangibles</t>
  </si>
  <si>
    <t>Goodwill and Intangible Assets Disclosure [Abstract]</t>
  </si>
  <si>
    <t>4. Lease Intangibles
Lease intangibles and the value of assumed lease obligations as of
March 31, 2016 and December 31, 2015 were comprised as
follows (in thousands):
March 31, 2016 Above Market Leases
In Place Leases Leasing Commissions
Total Below Market Leases Below Market Ground Lease Total
Cost $ 5,616 $ 44,478 $ 17,530 $ 67,624 $ (2,928) $ (138) $ (3,066)
Accumulated amortization (3,040) (19,882) (6,822) (29,744) 898 25 923
$ 2,576 $ 24,596 $ 10,708 $ 37,880 $ (2,030) $ (113) $ (2,143)
December 31, 2015 Above Market Leases In Place Leases Leasing Commissions Total Below Market Leases Below Market Ground Lease Total
Cost $ 5,616 $ 44,478 $ 17,530 $ 67,624 $ (2,928) $ (138) $ (3,066)
Accumulated amortization (2,830) (17,641) (6,163) (26,634) 750 24 774
$ 2,786 $ 26,837 $ 11,367 $ 40,990 $ (2,178) $ (114) $ (2,292)
The estimated aggregate amortization expense for lease intangibles
for the five succeeding years and in the aggregate are as follows
(in thousands):
2016 $
8,234
2017
8,473
2018
5,469
2019
4,041
2020
3,218
Thereafter
6,302
$
35,737</t>
  </si>
  <si>
    <t>Debt Disclosure [Abstract]</t>
  </si>
  <si>
    <t>5. Debt
The following table summarizes the secured indebtedness as of
March 31, 2016 and December 31, 2015 (in thousands):
Property March 31, 2016 December 31, 2015 Interest Rate as of March 31, 2016 Maturity
Term Loan (1) $ 14,000 $ 14,000
LIBOR+6.00% (2)
September 2016
Secured Credit Facility (3) 54,000 50,000
LIBOR +2.75% (2) June 2018
Washington Group Plaza (4) 33,502 33,669
3.85
July 2018
AmberGlen Mortgage Loan (5) 24,618 24,729
4.38
May 2019
Midland Life Insurance (6) 95,000 95,000
4.34
May 2021
Lake Vista Pointe (4) 18,460 18,460
4.28
August 2024
Florida Research Park (4)(7) 17,000 17,000
4.44
December 2024
Plaza 25 (4)(8) 17,000 17,000
4.10
July 2025
190 Office Center (8) 7) 41,250 41,250
4.79
October 2025
Intellicenter (8) 33,562 33,563
4.65
October 2025
Total Principal $
348,392 $
344,671
Deferred financing costs, net (3,275) (3,393)
Total $ 345,117 $ 341,278
All interest rates are fixed interest rates with the exception of
the secured credit facility (“Secured Credit Facility”)
and Term Loan (“Term Loan”) as explained in
footnote 1 below.
(1) The Company is required to maintain a
maximum total leverage ratio of 65%, a minimum liquidity of $3
million and a debt service coverage ratio of no less than
1.60x.
(2) As of March 31, 2016, the one
month LIBOR rate was 0.40%
(3) At March 31, 2016 the Secured
Credit Facility had $75 million authorized and $54 million
drawn. In addition, the Secured Credit Facility has an accordion
feature that will permit the Company to borrow up to
$150 million, subject to additional collateral availability
and lender approval. The Credit Agreement has a maturity date of
June 26, 2018, which may be extended to June 26, 2019 at
the Company’s option upon meeting certain conditions. The
Secured Credit Facility requires the Company to maintain a fixed
charge coverage ratio of no less than 1.60x. At March 31,
2016, the Secured Credit Facility is cross-collateralized by
Central Fairwinds, Logan Tower, Superior Pointe and DTC
Crossroads.
(4) Interest on mortgage loan is payable
monthly plus principal based on 360 months of
amortization.
(5) The Company is required to maintain a
minimum net worth of $25 million and a minimum liquidity of
$2 million.
(6) The mortgage loan is
cross-collateralized by Corporate Parkway, Cherry Creek and City
Center. The loan is interest only until June 2016, after which
it is interest payable monthly plus principal based on
360 months of amortization. The loan bears a fixed interest
rate of 4.34% and matures on May 6, 2021.
(7) The Company is required to maintain a
minimum net worth of $17 million, minimum liquidity of
$1.7 million and a debt service coverage ratio of no less than
1.15x.
(8) The Company is required to maintain a
debt service coverage ratio of no less than 1.45x, 1.15x and 1.20x
respectively for each of Plaza 25, 190 Office Center and
Intellicenter.
The scheduled principal repayments of debt as of March 31,
2016 are as follows (in thousands):
2016 $
15,756
2017
3,036
2018
89,160
2019
26,629
2020
3,917
Thereafter
209,894
Total $
348,392</t>
  </si>
  <si>
    <t>Fair Value of Financial Instruments</t>
  </si>
  <si>
    <t>Fair Value Disclosures [Abstract]</t>
  </si>
  <si>
    <t>6.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Earn-Out Liability
The fair value of the Central Fairwinds earn-out (note 9) was
derived by making assumptions on the timing of the lease up of
vacant space and the gross effective rents of those new leases and
then applying an 8% discount rate to the resulting cash-flows to
obtain a present value. The earn-out valuation assumes that
approximately 1,500 square feet of additional leasing is completed
between the date of the valuation and the end of the calculation
period which would take the earn-out occupancy from 88% at
March 31, 2016 to 89% by July 2016 and stabilized at that
level thereafter. The net effective rent and incremental
operating costs per square foot is assumed to be $14 and $3,
respectively.
The estimated fair value of the earn-out liability decreased from
$5.7 million at December 31, 2015 to $1.9 million at
March 31, 2016 due to a $3.8 million payment in March 2016,
satisfied through the issuance of common stock.
Level 3 sensitivity analysis:
The Company applies judgment in determining unobservable inputs
used to calculate the fair value of Level 3 instruments.
Level 3 instruments held by the Company include the earn-out.
The unobservable inputs used in the valuation of the earn-out
primarily include the net effective rent assumptions. A sensitivity
analysis has been performed to determine the potential gain or loss
by varying the significant unobservable inputs by increasing or
decreasing them by 10%. The impact of applying these other
reasonably possible inputs is a potential loss of $0.1 million
and a potential gain of $0.1 million. This potential gain or
loss would be recorded through profit and loss.
Cash Equivalents, Restricted Cash, Accou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293.2 million and $285.9 million as of
March 31, 2016 and December 31, 2015, respectively.
Although the Company has determined the majority of the inputs used
to value its fixed rate debt fall within Level 2 of the fair
value hierarchy, the credit valuation adjustments associated with
its fixed rate debt utilize Level 3 inputs, such as estimates
of current credit spreads. Accordingly, mortgage loans payable have
been classified as Level 3 fair value measurements.</t>
  </si>
  <si>
    <t>Related Party Transactions</t>
  </si>
  <si>
    <t>Related Party Transactions [Abstract]</t>
  </si>
  <si>
    <t>7. Related Party Transactions
Equity Transactions
On February 1, 2016, the Company closed on the previously
announced Internalization. The Company had previously entered into
a Stock Purchase Agreement with certain stockholders of the
Company’s Advisor pursuant to which the Company acquired all
of the outstanding stock of the Advisor (see Note 1).
Property Management Fees
Three of the Company’s properties (City Center, Central
Fairwinds and AmberGlen) have engaged related parties to perform
asset and property management services for a fee ranging from 3.0%
to 3.5% of gross revenue. Management fees paid to the minority
partners of these three properties totaled $0.1 million for each of
the three months ended March 31, 2016 and 2015,
respectively.
Advisory Fee
During the three month periods ended March 31, 2016, the
Company incurred $0.1 million in advisory fees payable to the
Advisor. Subsequent to the Internalization, such payments will no
longer be made.
Earn-Out Payments
During the year ended December 31, 2015, the 70% and 80%
earn-out occupancy and net operating income thresholds were met at
the Central Fairwinds property. This triggered a payment of
approximately $3.2 million to Second City which was made on
August 6, 2015 and a second payment of approximately $3.8
million which was made on March 3, 2016.
The estimated fair value of the earn-out liability decreased from
$5.7 million at December 31, 2015 to $1.9 million at
March 31, 2016 due to a $3.8 million payment in March 2016,
satisfied through the issuance of common stock and Operating
Partnership units.</t>
  </si>
  <si>
    <t>Future Minimum Rent Schedule</t>
  </si>
  <si>
    <t>Leases [Abstract]</t>
  </si>
  <si>
    <t>8. Future Minimum Rent Schedule
Future minimum lease payments to be received as of March 31,
2016 under noncancellable operating leases for the next five years
and thereafter are as follows (in thousands):
2016 $
40,375
2017
52,508
2018
45,086
2019
38,941
2020
35,295
Thereafter
132,990
$
345,195
The above minimum lease payments to be received do not include
reimbursements from tenants for certain operating expenses and real
estate taxes and do not include early termination payments provided
for in certain leases.
Fifteen state government tenants currently have the exercisable
right to terminate their lease if the state does not appropriate
rent in its annual budgets. The Company has determined that the
occurrence of the government tenant not appropriating the rent in
its annual budget is a remote contingency and accordingly
recognizes lease revenue on a straight-line basis over the
respective lease term. These tenants represent approximately 19.6%
of the Company’s total future minimum lease payments as of
March 31, 2016.</t>
  </si>
  <si>
    <t>Commitments and Contingencies</t>
  </si>
  <si>
    <t>Commitments and Contingencies Disclosure [Abstract]</t>
  </si>
  <si>
    <t>9. Commitments and Contingencies
Earn-Out
As part of the Formation Transactions and contribution agreement
with respect to the Central Fairwinds property, the Company is
obligated to make additional payments to Second City (each, an
“Earn-Out Payment”) for up to a five year period
commencing on the initial IPO date of April 21, 2014. Earn-Out
Payments are contingent on the property reaching certain specified
occupancy levels through new leases to qualified tenants and
exceeding a net operating income threshold, which grows annually.
Second City is entitled to receive an Earn-Out Payment (net of the
associated leasing costs and inclusive of leasing commissions and
tenant improvements/allowances and free rent) as and when the
occupancy of Central Fairwinds reaches each of 70%, 80% and 90%
(each, an “Earn-Out Threshold”) based on the
incremental cash flow generated by new leases and a 7.75%
stabilized capitalization rate. The Company will make any
additional Earn-Out Payment within 30 days of the end of the
earn-out term based on new qualified leases entered into since the
achievement of the last Earn-Out Threshold. Earn-Out Payments will
be subject to a claw-back if a qualified tenant defaults in the
payment of rent and is not replaced with another qualified tenant
(see note 6).
Other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liability, claim or expenditure will not arise in
the future.
The Company is involved from time to time in lawsuits and other
disputes which arise in the ordinary course of business. As of
March 31, 2016 management believes that these matters will not
have a material adverse effect, individually or in the aggregate,
on the Company’s financial position or results of
operations.</t>
  </si>
  <si>
    <t>Stockholders' Equity</t>
  </si>
  <si>
    <t>Equity [Abstract]</t>
  </si>
  <si>
    <t>10. Stockholders’ Equity
On February 1, 2016, the Company closed on the
Internalization. Upon closing of the Internalization, the Company
and Buyer Sub acquired all of the outstanding stock of the Advisor.
Pursuant to the Stock Purchase Agreement, at closing, the Company
issued 297,321 shares of its common stock to the Sellers. In
addition, the Company recorded $3.5 million in the first quarter of
2016 in payments to the Sellers upon reaching certain fully diluted
market capitalization thresholds.
Non-controlling Interests
Non-controlling interests in the Company represent common units of
the Operating Partnership not held by the Company. Non-controlling
interests consisted of 3,226,085 Operating Partnership common units
and represented an approximately 19.6% interest in the Operating
Partnership as of March 31, 2016. Operating Partnership units
and shares of common stock have essentially the same economic
characteristics, as they share equally in the total net income or
loss distributions of the Operating Partnership. Beginning on or
after the date which is 12 months after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common units held by such limited partner or assignee in exchange
for a cash amount per common unit equal to the value of one share
of common stock, determined in accordance with and subject to
adjustment under the partnership agreement. The Company has the
sole option at its discretion to redeem the common units by issuing
common stock on a one-for-one basis. The Operating Partnership
unitholders are entitled to share in cash distributions from the
Operating Partnership in proportion to its percentage ownership of
common units.
During the three months ended March 31, 2016, 20,000 common
units were converted to common stock.
Common Stock and Common Unit Distributions
On March 15, 2016, the Company’s board of directors
declared a cash dividend distribution of $0.235 per share for the
quarterly period ended March 31, 2016. The dividend was paid
on April 19, 2016 to stockholders and common unitholders of
record on April 5, 2016 for an aggregate of $4.9 million in
dividends to stockholders and $0.8 million to common unitholders,
totaling $5.7 million.
Restricted Stock Units
The Company has an equity incentive plan (“Equity Incentive
Plan”) for certain officers, directors, advisors and
personnel, and, with approval of the board of directors, for
subsidiaries and their respective affiliates. The Equity Incentive
Plan provides for grants of restricted common stock, restricted
stock units, phantom shares, stock options, dividend equivalent
rights and other equity-based awards (including LTIP Units),
subject to the total number of shares available for issuance under
the plan. The Equity Incentive Plan is administered by the
compensation committee of the board of directors (the “plan
administrator”).
The maximum number of shares of common stock that may be issued
under the Equity Incentive Plan is 1,263,580 shares.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During the three months ended March 31, 2016, 76,750
restricted stock units (“RSUs”) were granted to
directors and non-executive employees with a fair value of $0.9
million. The awards will vest in three equal, annual installments
on each of the first three anniversaries of the date of grant. For
the three months ended March 31, 2016, the Company recognized
net compensation expense of $0.5 million related to the RSUs.
A RSU award represents the right to receive shares of the
Company’s common stock in the future, after the applicable
vesting criteria, determined by the plan administrator, has been
satisfied. The holder of an award of RSU has no rights as a
stockholder until shares of common stock are issued in settlement
of vested RSUs. The plan administrator may provide for a grant of
dividend equivalent rights in connection with the grant of RSU;
provided, however, that if the RSUs do not vest solely upon
satisfaction of continued employment or service, any payment in
respect to the related dividend equivalent rights will be held by
the Company and paid when, and only to the extent that, the related
RSU vest.</t>
  </si>
  <si>
    <t>Subsequent Events</t>
  </si>
  <si>
    <t>Subsequent Events [Abstract]</t>
  </si>
  <si>
    <t>11. Subsequent Events
On April 5, 2016, the Company completed a public offering
pursuant to which we sold 8,050,000 shares of our common stock to
the public at a price of $11.40 per share, inclusive of the
overallotment option. We raised $91.8 million in gross
proceeds, resulting in net proceeds to us of approximately
$86.7 million after deducting $5.1 million in
underwriting discounts and other expenses related to the
offering.</t>
  </si>
  <si>
    <t>Summary of Significant Accounting Policies (Policies)</t>
  </si>
  <si>
    <t>Basis of Preparation and Summary of Significant Accounting Policies</t>
  </si>
  <si>
    <t>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the Company’s Annual Report
on Form 10-K for the year ended December 31, 2015.</t>
  </si>
  <si>
    <t>New Accounting Pronouncements</t>
  </si>
  <si>
    <t>New Accounting Pronouncements
In April 2015, the FASB issued ASU 2015-3, Simplifying the
Presentation of Debt Issuance Costs, which changes the presentation
of debt issuance costs in financial statements. ASU 2015-3 requires
an entity to present such costs in the balance sheet as a direct
deduction from the related debt liability rather than as an asset.
Amortization of the costs will continue to be reported as interest
expense. ASU 2015-3 is effective for annual reporting periods
beginning after December 15, 2016. Early adoption is
permitted. The new guidance will be applied retrospectively to each
prior period presented. The Company adopted ASU 2015-3 on
January 1, 2016 and retrospectively reclassified $3.4 million
of debt issuance costs as of December 31, 2015 from deferred
financing costs, net.
In September 2015, the FASB issued ASU 2015-16, Simplifying the
Accounting for Measurement-Period Adjustments. The update requires
that acquiring entities in a business combination recognize
adjustments to provisional amounts identified in the reporting
period in which the adjustment amounts are determined, including
the cumulative effect of the change in provisional amount, as if
the accounting had been completed at the acquisition date.
Adjustments related to previous reporting periods must be disclosed
by income statement line item, either on the face of the income
statement or in the notes, in the period for which the adjustment
was identified. ASU 2015-16 was adopted January 1, 2016. The
impact, if any, of adopting ASU 2015-16 on the Company’s
financial statements will depend on the nature of business
combinations that occur.
In February 2016, the FASB issued ASU 2016-02, Leases. The update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impact of
adopting the new leases standard on its consolidated financial
statements.</t>
  </si>
  <si>
    <t>Real Estate Investments (Tables)</t>
  </si>
  <si>
    <t>Schedule of Acquired Properties through Operating Partnership</t>
  </si>
  <si>
    <t>During the three months ended March 31, 2016 and 2015, the
Company, through the Operating Partnership, acquired the following
property:
Property
Date Acquired
Percentage Owned
Logan Tower February 2015
100%</t>
  </si>
  <si>
    <t>Logan Tower [Member]</t>
  </si>
  <si>
    <t>Schedule of Allocation of Purchase Price of Assets Acquired and Liabilities Assumed</t>
  </si>
  <si>
    <t>The following table summarizes the Company’s allocation of
the purchase price of assets acquired and liabilities assumed (in
thousands):
Logan Tower
Land $
1,306
Buildings and improvements
7,844
Tenant improvements
353
Acquired intangible assets
1,274
Accounts payable and other liabilities (48)
Lease intangible liabilities
(306)
Total consideration $
10,423</t>
  </si>
  <si>
    <t>Schedule of Business Acquisition Pro Forma Results of Operations</t>
  </si>
  <si>
    <t>The following table presents the unaudited revenues and income from
continuing operations for Logan Tower on a pro forma basis as if
the Company had completed the acquisition of the property as of
January 1, 2015 (in thousands):
Three Months Ended March 31, 2016
Three Months Ended March 31, 2015
Total revenues as reported by City Office REIT, Inc. $ 16,274 $ 11,259
Plus: Logan Tower
— 148
Pro forma total revenues $ 16,274 $ 11,407
Total operating income as reported by the City Office REIT,
Inc. $ (4,828) $ 1,379
Plus: Logan Tower
— (106)
Pro forma operating income $ (4,828) $ 1,273</t>
  </si>
  <si>
    <t>Lease Intangibles (Tables)</t>
  </si>
  <si>
    <t>Schedule of Lease Intangibles and Value of Assumed Lease Obligations</t>
  </si>
  <si>
    <t>Lease intangibles and the value of assumed lease obligations as of
March 31, 2016 and December 31, 2015 were comprised as
follows (in thousands):
March 31, 2016 Above Market Leases
In Place Leases Leasing Commissions
Total Below Market Leases Below Market Ground Lease Total
Cost $ 5,616 $ 44,478 $ 17,530 $ 67,624 $ (2,928) $ (138) $ (3,066)
Accumulated amortization (3,040) (19,882) (6,822) (29,744) 898 25 923
$ 2,576 $ 24,596 $ 10,708 $ 37,880 $ (2,030) $ (113) $ (2,143)
December 31, 2015 Above Market Leases In Place Leases Leasing Commissions Total Below Market Leases Below Market Ground Lease Total
Cost $ 5,616 $ 44,478 $ 17,530 $ 67,624 $ (2,928) $ (138) $ (3,066)
Accumulated amortization (2,830) (17,641) (6,163) (26,634) 750 24 774
$ 2,786 $ 26,837 $ 11,367 $ 40,990 $ (2,178) $ (114) $ (2,292)</t>
  </si>
  <si>
    <t>Estimated Aggregate Amortization Expense for Lease Intangibles</t>
  </si>
  <si>
    <t>The estimated aggregate amortization expense for lease intangibles
for the five succeeding years and in the aggregate are as follows
(in thousands):
2016 $
8,234
2017
8,473
2018
5,469
2019
4,041
2020
3,218
Thereafter
6,302
$
35,737</t>
  </si>
  <si>
    <t>Debt (Tables)</t>
  </si>
  <si>
    <t>Summary of Secured Indebtedness</t>
  </si>
  <si>
    <t>The following table summarizes the secured indebtedness as of
March 31, 2016 and December 31, 2015 (in thousands):
Property March 31, 2016 December 31, 2015 Interest Rate as of March 31, 2016 Maturity
Term Loan (1) $ 14,000 $ 14,000
LIBOR+6.00% (2)
September 2016
Secured Credit Facility (3) 54,000 50,000
LIBOR +2.75% (2) June 2018
Washington Group Plaza (4) 33,502 33,669
3.85
July 2018
AmberGlen Mortgage Loan (5) 24,618 24,729
4.38
May 2019
Midland Life Insurance (6) 95,000 95,000
4.34
May 2021
Lake Vista Pointe (4) 18,460 18,460
4.28
August 2024
Florida Research Park (4)(7) 17,000 17,000
4.44
December 2024
Plaza 25 (4)(8) 17,000 17,000
4.10
July 2025
190 Office Center (8) 7) 41,250 41,250
4.79
October 2025
Intellicenter (8) 33,562 33,563
4.65
October 2025
Total Principal $
348,392 $
344,671
Deferred financing costs, net (3,275) (3,393)
Total $ 345,117 $ 341,278
All interest rates are fixed interest rates with the exception of
the secured credit facility (“Secured Credit Facility”)
and Term Loan (“Term Loan”) as explained in
footnote 1 below.
(1) The Company is required to maintain a
maximum total leverage ratio of 65%, a minimum liquidity of $3
million and a debt service coverage ratio of no less than
1.60x.
(2) As of March 31, 2016, the one
month LIBOR rate was 0.40%
(3) At March 31, 2016 the Secured
Credit Facility had $75 million authorized and $54 million
drawn. In addition, the Secured Credit Facility has an accordion
feature that will permit the Company to borrow up to
$150 million, subject to additional collateral availability
and lender approval. The Credit Agreement has a maturity date of
June 26, 2018, which may be extended to June 26, 2019 at
the Company’s option upon meeting certain conditions. The
Secured Credit Facility requires the Company to maintain a fixed
charge coverage ratio of no less than 1.60x. At March 31,
2016, the Secured Credit Facility is cross-collateralized by
Central Fairwinds, Logan Tower, Superior Pointe and DTC
Crossroads.
(4) Interest on mortgage loan is payable
monthly plus principal based on 360 months of
amortization.
(5) The Company is required to maintain a
minimum net worth of $25 million and a minimum liquidity of
$2 million.
(6) The mortgage loan is
cross-collateralized by Corporate Parkway, Cherry Creek and City
Center. The loan is interest only until June 2016, after which
it is interest payable monthly plus principal based on
360 months of amortization. The loan bears a fixed interest
rate of 4.34% and matures on May 6, 2021.
(7) The Company is required to maintain a
minimum net worth of $17 million, minimum liquidity of
$1.7 million and a debt service coverage ratio of no less than
1.15x.
(8) The Company is required to maintain a
debt service coverage ratio of no less than 1.45x, 1.15x and 1.20x
respectively for each of Plaza 25, 190 Office Center and
Intellicenter.</t>
  </si>
  <si>
    <t>Schedule of Principal Repayments of Debt</t>
  </si>
  <si>
    <t>The scheduled principal repayments of debt as of March 31,
2016 are as follows (in thousands):
2016 $
15,756
2017
3,036
2018
89,160
2019
26,629
2020
3,917
Thereafter
209,894
Total $
348,392</t>
  </si>
  <si>
    <t>Future Minimum Rent Schedule (Tables)</t>
  </si>
  <si>
    <t>Schedule of Future Minimum Lease Payments under Noncancellable Operating Leases</t>
  </si>
  <si>
    <t>Future minimum lease payments to be received as of March 31,
2016 under noncancellable operating leases for the next five years
and thereafter are as follows (in thousands):
2016 $
40,375
2017
52,508
2018
45,086
2019
38,941
2020
35,295
Thereafter
132,990
$
345,195</t>
  </si>
  <si>
    <t>Organization and Description of Business - Additional Information (Detail) - USD ($) $ in Thousands</t>
  </si>
  <si>
    <t>Feb. 01, 2016</t>
  </si>
  <si>
    <t>Apr. 05, 2016</t>
  </si>
  <si>
    <t>Business Description And Basis Of Presentation [Line Items]</t>
  </si>
  <si>
    <t>Company formation date</t>
  </si>
  <si>
    <t>Nov. 26,
		2013</t>
  </si>
  <si>
    <t>Operation commencement date</t>
  </si>
  <si>
    <t>Apr. 21,
		2014</t>
  </si>
  <si>
    <t>Total cost of business acquisition</t>
  </si>
  <si>
    <t>Subsequent Event [Member]</t>
  </si>
  <si>
    <t>Diluted market capitalization</t>
  </si>
  <si>
    <t>External Advisor, City Office Real Estate Management, Inc [Member] | Thresholds Payment Condition 1 [Member]</t>
  </si>
  <si>
    <t>Additional cash payment for business acquisition</t>
  </si>
  <si>
    <t>External Advisor, City Office Real Estate Management, Inc [Member] | Thresholds Payment Condition 2 [Member]</t>
  </si>
  <si>
    <t>External Advisor, City Office Real Estate Management, Inc [Member] | Thresholds Payment Condition 3 [Member]</t>
  </si>
  <si>
    <t>External Advisor, City Office Real Estate Management, Inc [Member] | Stock Purchase Agreement [Member]</t>
  </si>
  <si>
    <t>Common stock acquired, shares issued</t>
  </si>
  <si>
    <t>Common stock, fair market value</t>
  </si>
  <si>
    <t>Second City Funds [Member] | Administrative Services Agreement [Member]</t>
  </si>
  <si>
    <t>Annual payment receivable for services</t>
  </si>
  <si>
    <t>Administrative service agreement, term</t>
  </si>
  <si>
    <t>3 years</t>
  </si>
  <si>
    <t>Second City Funds [Member] | Administrative Services Agreement [Member] | First 12 months [Member]</t>
  </si>
  <si>
    <t>Second City Funds [Member] | Administrative Services Agreement [Member] | Second 12 months [Member]</t>
  </si>
  <si>
    <t>Second City Funds [Member] | Administrative Services Agreement [Member] | Third 12 months [Member]</t>
  </si>
  <si>
    <t>Summary of Significant Accounting Policies - Additional Information (Detail) $ in Millions</t>
  </si>
  <si>
    <t>Dec. 31, 2015USD ($)</t>
  </si>
  <si>
    <t>ASU 2015-3 [Member]</t>
  </si>
  <si>
    <t>Summary Of Significant Accounting Policies [Line Items]</t>
  </si>
  <si>
    <t>Retrospective reclassification of debt issuance costs from deferred financing costs, net</t>
  </si>
  <si>
    <t>Real Estate Investments - Schedule of Acquired Properties through Operating Partnership (Detail) - Logan Tower [Member]</t>
  </si>
  <si>
    <t>Feb. 04, 2015</t>
  </si>
  <si>
    <t>Business Acquisition [Line Items]</t>
  </si>
  <si>
    <t>Real estate property, date acquired</t>
  </si>
  <si>
    <t>2015-02</t>
  </si>
  <si>
    <t>Real estate property, percentage owned</t>
  </si>
  <si>
    <t>100.00%</t>
  </si>
  <si>
    <t>Real Estate Investments - Additional Information (Detail) - Logan Tower [Member] - USD ($) $ in Millions</t>
  </si>
  <si>
    <t>Percent of ownership interest acquired in properties</t>
  </si>
  <si>
    <t>Purchase consideration, cash paid</t>
  </si>
  <si>
    <t>Real Estate Investments - Schedule of Allocation of Purchase Price of Assets Acquired and Liabilities Assumed (Detail) - Logan Tower [Member] $ in Thousands</t>
  </si>
  <si>
    <t>Mar. 31, 2016USD ($)</t>
  </si>
  <si>
    <t>Buildings and improvements</t>
  </si>
  <si>
    <t>Tenant improvements</t>
  </si>
  <si>
    <t>Acquired intangible assets</t>
  </si>
  <si>
    <t>Accounts payable and other/accrued liabilities</t>
  </si>
  <si>
    <t>Lease intangible liabilities</t>
  </si>
  <si>
    <t>Total consideration</t>
  </si>
  <si>
    <t>Real Estate Investments - Schedule of Business Acquisition Pro Forma Results of Operations (Detail) - USD ($) $ in Thousands</t>
  </si>
  <si>
    <t>Total revenues as reported by City Office REIT, Inc.</t>
  </si>
  <si>
    <t>Pro forma total revenues</t>
  </si>
  <si>
    <t>Total operating income as reported by the City Office REIT, Inc.</t>
  </si>
  <si>
    <t>Proforma operating income/(loss)</t>
  </si>
  <si>
    <t>Lease Intangibles - Schedule of Lease Intangibles and Value of Assumed Lease Obligations (Detail) - USD ($) $ in Thousands</t>
  </si>
  <si>
    <t>Finite-Lived Intangible Assets [Line Items]</t>
  </si>
  <si>
    <t>Cost</t>
  </si>
  <si>
    <t>Cost, Below Market Leases</t>
  </si>
  <si>
    <t>Cost, Below Market Ground Lease</t>
  </si>
  <si>
    <t>Accumulated amortization</t>
  </si>
  <si>
    <t>Accumulated amortization, Below Market Leases</t>
  </si>
  <si>
    <t>Accumulated amortization, Below Market Ground lease</t>
  </si>
  <si>
    <t>Total, Below Market Leases</t>
  </si>
  <si>
    <t>Total, Below Market Ground lease</t>
  </si>
  <si>
    <t>Above Market Leases [Member]</t>
  </si>
  <si>
    <t>In Place Leases [Member]</t>
  </si>
  <si>
    <t>Leasing Commissions [Member]</t>
  </si>
  <si>
    <t>Lease Intangibles - Estimated Aggregate Amortization Expense for Lease Intangibles (Detail) $ in Thousands</t>
  </si>
  <si>
    <t>Thereafter</t>
  </si>
  <si>
    <t>Debt - Summary of Secured Indebtedness (Detail) - USD ($) $ in Thousands</t>
  </si>
  <si>
    <t>Debt Instrument [Line Items]</t>
  </si>
  <si>
    <t>Secured indebtedness</t>
  </si>
  <si>
    <t>Deferred financing costs, net</t>
  </si>
  <si>
    <t>Term Loan [Member]</t>
  </si>
  <si>
    <t>Maturity</t>
  </si>
  <si>
    <t>2016-09</t>
  </si>
  <si>
    <t>Washington Group Plaza [Member]</t>
  </si>
  <si>
    <t>Interest Rate</t>
  </si>
  <si>
    <t>3.85%</t>
  </si>
  <si>
    <t>2018-07</t>
  </si>
  <si>
    <t>AmberGlen Mortgage Loan [Member]</t>
  </si>
  <si>
    <t>4.38%</t>
  </si>
  <si>
    <t>2019-05</t>
  </si>
  <si>
    <t>Midland Life Insurance [Member]</t>
  </si>
  <si>
    <t>4.34%</t>
  </si>
  <si>
    <t>2021-05</t>
  </si>
  <si>
    <t>Lake Vista Pointe [Member]</t>
  </si>
  <si>
    <t>4.28%</t>
  </si>
  <si>
    <t>2024-08</t>
  </si>
  <si>
    <t>Florida Research Park [Member]</t>
  </si>
  <si>
    <t>4.44%</t>
  </si>
  <si>
    <t>2024-12</t>
  </si>
  <si>
    <t>Plaza 25 [Member]</t>
  </si>
  <si>
    <t>4.10%</t>
  </si>
  <si>
    <t>2025-07</t>
  </si>
  <si>
    <t>190 Office Center [Member]</t>
  </si>
  <si>
    <t>4.79%</t>
  </si>
  <si>
    <t>2025-10</t>
  </si>
  <si>
    <t>Intellicenter [Member]</t>
  </si>
  <si>
    <t>4.65%</t>
  </si>
  <si>
    <t>London Interbank Offered Rate (LIBOR) [Member] | Term Loan [Member]</t>
  </si>
  <si>
    <t>Interest Rate, Description</t>
  </si>
  <si>
    <t>6.00%</t>
  </si>
  <si>
    <t>Secured Credit Facility [Member]</t>
  </si>
  <si>
    <t>2018-06</t>
  </si>
  <si>
    <t>Secured Credit Facility [Member] | London Interbank Offered Rate (LIBOR) [Member]</t>
  </si>
  <si>
    <t>2.75%</t>
  </si>
  <si>
    <t>Debt - Summary of Secured Indebtedness (Parenthetical) (Detail)</t>
  </si>
  <si>
    <t>Minimum liquidity requirements</t>
  </si>
  <si>
    <t>Amortization period</t>
  </si>
  <si>
    <t>360 months</t>
  </si>
  <si>
    <t>Effective interest rate of loan</t>
  </si>
  <si>
    <t>Minimum net worth required</t>
  </si>
  <si>
    <t>Loan maturity date</t>
  </si>
  <si>
    <t>May 6,
		2021</t>
  </si>
  <si>
    <t>One month LIBOR rate</t>
  </si>
  <si>
    <t>0.40%</t>
  </si>
  <si>
    <t>Maximum [Member] | Term Loan [Member]</t>
  </si>
  <si>
    <t>Leverage ratio</t>
  </si>
  <si>
    <t>65.00%</t>
  </si>
  <si>
    <t>Minimum [Member] | Term Loan [Member]</t>
  </si>
  <si>
    <t>Fixed charge coverage ratio</t>
  </si>
  <si>
    <t>160.00%</t>
  </si>
  <si>
    <t>Minimum [Member] | Florida Research Park [Member]</t>
  </si>
  <si>
    <t>115.00%</t>
  </si>
  <si>
    <t>Minimum [Member] | Plaza 25 [Member]</t>
  </si>
  <si>
    <t>145.00%</t>
  </si>
  <si>
    <t>Minimum [Member] | 190 Office Center [Member]</t>
  </si>
  <si>
    <t>Minimum [Member] | Intellicenter [Member]</t>
  </si>
  <si>
    <t>120.00%</t>
  </si>
  <si>
    <t>Secured Credit Facility, authorized amount</t>
  </si>
  <si>
    <t>Secured Credit Facility, outstanding amount</t>
  </si>
  <si>
    <t>Jun. 26,
		2018</t>
  </si>
  <si>
    <t>Loan expected extended maturity date</t>
  </si>
  <si>
    <t>Jun. 26,
		2019</t>
  </si>
  <si>
    <t>Secured Credit Facility, accordion feature</t>
  </si>
  <si>
    <t>Secured Credit Facility [Member] | Minimum [Member]</t>
  </si>
  <si>
    <t>Debt - Schedule of Principal Repayments of Debt (Detail) $ in Thousands</t>
  </si>
  <si>
    <t>Fair Value of Financial Instruments - Additional Information (Detail) $ in Thousands</t>
  </si>
  <si>
    <t>1 Months Ended</t>
  </si>
  <si>
    <t>Jul. 31, 2016</t>
  </si>
  <si>
    <t>Mar. 31, 2016USD ($)ft²</t>
  </si>
  <si>
    <t>Mar. 31, 2016USD ($)ft²$ / ft²</t>
  </si>
  <si>
    <t>Fair Value, Balance Sheet Grouping, Financial Statement Captions [Line Items]</t>
  </si>
  <si>
    <t>Fair value, discount rate</t>
  </si>
  <si>
    <t>8.00%</t>
  </si>
  <si>
    <t>Approximate square feet of additional lease space | ft²</t>
  </si>
  <si>
    <t>Percentage of lease space occupancy</t>
  </si>
  <si>
    <t>88.00%</t>
  </si>
  <si>
    <t>Net effective rent per square foot | $ / ft²</t>
  </si>
  <si>
    <t>Incremental operating costs per square foot | $ / ft²</t>
  </si>
  <si>
    <t>Estimated fair value of earn-out liability</t>
  </si>
  <si>
    <t>Earn-out payment</t>
  </si>
  <si>
    <t>Percentage of increase or decrease in potential gain or loss by varying the significant unobservable inputs</t>
  </si>
  <si>
    <t>10.00%</t>
  </si>
  <si>
    <t>Potential loss by varying the significant unobservable inputs</t>
  </si>
  <si>
    <t>Potential gain by varying the significant unobservable inputs</t>
  </si>
  <si>
    <t>Mortgage loans payable, fair value</t>
  </si>
  <si>
    <t>Scenario, Forecast [Member]</t>
  </si>
  <si>
    <t>89.00%</t>
  </si>
  <si>
    <t>Related Party Transactions - Additional Information (Detail) $ in Thousands</t>
  </si>
  <si>
    <t>Mar. 03, 2016USD ($)</t>
  </si>
  <si>
    <t>Aug. 06, 2015USD ($)</t>
  </si>
  <si>
    <t>Mar. 31, 2016USD ($)Property</t>
  </si>
  <si>
    <t>Mar. 31, 2015USD ($)</t>
  </si>
  <si>
    <t>Related Party Transaction [Line Items]</t>
  </si>
  <si>
    <t>Central Fairwinds [Member]</t>
  </si>
  <si>
    <t>Central Fairwinds [Member] | Range 1 [Member]</t>
  </si>
  <si>
    <t>Percentage of Earn-Out Threshold</t>
  </si>
  <si>
    <t>70.00%</t>
  </si>
  <si>
    <t>Central Fairwinds [Member] | Range 2 [Member]</t>
  </si>
  <si>
    <t>80.00%</t>
  </si>
  <si>
    <t>External Advisor, City Office Real Estate Management, Inc [Member]</t>
  </si>
  <si>
    <t>Advisory fees payable</t>
  </si>
  <si>
    <t>Business acquisition effective date</t>
  </si>
  <si>
    <t>Feb. 1,
		2016</t>
  </si>
  <si>
    <t>Property Management Firm [Member]</t>
  </si>
  <si>
    <t>Property management fee, Description</t>
  </si>
  <si>
    <t>Fee ranging from 3.0% to 3.5% of gross revenue</t>
  </si>
  <si>
    <t>Number of real estate properties | Property</t>
  </si>
  <si>
    <t>Management fees paid</t>
  </si>
  <si>
    <t>Property Management Firm [Member] | Minimum [Member]</t>
  </si>
  <si>
    <t>Property management fee, percentage</t>
  </si>
  <si>
    <t>3.00%</t>
  </si>
  <si>
    <t>Property Management Firm [Member] | Maximum [Member]</t>
  </si>
  <si>
    <t>3.50%</t>
  </si>
  <si>
    <t>Second City Funds [Member] | Central Fairwinds [Member]</t>
  </si>
  <si>
    <t>Future Minimum Rent Schedule - Schedule of Future Minimum Lease Payments under Noncancellable Operating Leases (Detail) $ in Thousands</t>
  </si>
  <si>
    <t>Total future minimum lease payments to be received</t>
  </si>
  <si>
    <t>Future Minimum Rent Schedule - Additional Information (Detail)</t>
  </si>
  <si>
    <t>Sales Revenue, Services, Net [Member] | Government Contracts Concentration Risk [Member]</t>
  </si>
  <si>
    <t>Schedule Of Operating Leases Future Minimum Payments Receivable [Line Items]</t>
  </si>
  <si>
    <t>Percentage of total future minimum lease payments</t>
  </si>
  <si>
    <t>19.60%</t>
  </si>
  <si>
    <t>Commitments and Contingencies - Additional Information (Detail) - Central Fairwinds [Member]</t>
  </si>
  <si>
    <t>12 Months Ended</t>
  </si>
  <si>
    <t>Other Commitments [Line Items]</t>
  </si>
  <si>
    <t>Stabilized capitalization rate</t>
  </si>
  <si>
    <t>7.75%</t>
  </si>
  <si>
    <t>Earn-Out Payment, Description</t>
  </si>
  <si>
    <t>The Company will make any additional Earn-Out Payment within 30 days of the end of the earn-out term based on new qualified leases entered into since the achievement of the last Earn-Out Threshold.</t>
  </si>
  <si>
    <t>Range 1 [Member]</t>
  </si>
  <si>
    <t>Range 2 [Member]</t>
  </si>
  <si>
    <t>Range 3 [Member]</t>
  </si>
  <si>
    <t>90.00%</t>
  </si>
  <si>
    <t>Maximum [Member]</t>
  </si>
  <si>
    <t>Earn-Out payment period</t>
  </si>
  <si>
    <t>5 years</t>
  </si>
  <si>
    <t>Stockholders' Equity - Additional Information (Detail) $ / shares in Units, $ in Thousands</t>
  </si>
  <si>
    <t>Apr. 19, 2016USD ($)</t>
  </si>
  <si>
    <t>Mar. 31, 2016shares</t>
  </si>
  <si>
    <t>Mar. 15, 2016$ / shares</t>
  </si>
  <si>
    <t>Feb. 01, 2016USD ($)shares</t>
  </si>
  <si>
    <t>Mar. 31, 2016USD ($)Installment$ / sharesshares</t>
  </si>
  <si>
    <t>Mar. 31, 2015$ / shares</t>
  </si>
  <si>
    <t>Class of Stock [Line Items]</t>
  </si>
  <si>
    <t>Operating Partnership common units | shares</t>
  </si>
  <si>
    <t>Percentage of interest in Operating Partnership</t>
  </si>
  <si>
    <t>Partnership unit, description</t>
  </si>
  <si>
    <t>Beginning on or after the date which is 12 months after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common units held by such limited partner or assignee in exchange for a cash amount per common unit equal to the value of one share of common stock, determined in accordance with and subject to adjustment under the partnership agreement. The Company has the sole option at its discretion to redeem the common units by issuing common stock on a one-for-one basis.</t>
  </si>
  <si>
    <t>Common units converted to common stock | shares</t>
  </si>
  <si>
    <t>Declared cash dividend distribution per share | $ / shares</t>
  </si>
  <si>
    <t>Dividends paid, declared date</t>
  </si>
  <si>
    <t>Mar. 15,
		2016</t>
  </si>
  <si>
    <t>Dividends paid date</t>
  </si>
  <si>
    <t>Apr. 19,
		2016</t>
  </si>
  <si>
    <t>Dividends paid, date of record</t>
  </si>
  <si>
    <t>Apr. 5,
		2016</t>
  </si>
  <si>
    <t>Dividends</t>
  </si>
  <si>
    <t>Maximum number of shares issued under Equity Incentive Plan | shares</t>
  </si>
  <si>
    <t>Restricted Stock Units (RSUs) [Member]</t>
  </si>
  <si>
    <t>Net compensation expense</t>
  </si>
  <si>
    <t>Number of annual installments for award vesting | Installment</t>
  </si>
  <si>
    <t>Restricted Stock Units (RSUs) [Member] | Directors and Non-Executive Employees [Member]</t>
  </si>
  <si>
    <t>Restricted stock units granted to executive officers, directors and non-executive employees of the Advisor | shares</t>
  </si>
  <si>
    <t>Restricted stock units grant date fair value</t>
  </si>
  <si>
    <t>Common stock acquired, shares issued | shares</t>
  </si>
  <si>
    <t>Common Stock [Member] | Subsequent Event [Member]</t>
  </si>
  <si>
    <t>Common Units [Member] | Subsequent Event [Member]</t>
  </si>
  <si>
    <t>Subsequent Events - Additional Information (Detail) - USD ($) $ / shares in Units, $ in Millions</t>
  </si>
  <si>
    <t>Subsequent Event [Line Items]</t>
  </si>
  <si>
    <t>Common stock price per share</t>
  </si>
  <si>
    <t>Subsequent Event [Member] | Secondary Public Offering Total [Member]</t>
  </si>
  <si>
    <t>Gross proceeds from issuance of public offering</t>
  </si>
  <si>
    <t>Net proceeds from issuance of public offering</t>
  </si>
  <si>
    <t>Underwriting discounts and other expens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93222</v>
      </c>
    </row>
    <row spans="1:3" r="12">
      <c t="s" s="4" r="A12">
        <v>19</v>
      </c>
      <c t="s" s="4" r="B12">
        <v>20</v>
      </c>
    </row>
    <row spans="1:3" r="13">
      <c t="s" s="4" r="A13">
        <v>21</v>
      </c>
      <c t="s" s="4" r="B13">
        <v>22</v>
      </c>
    </row>
    <row spans="1:3" r="14">
      <c t="s" s="4" r="A14">
        <v>23</v>
      </c>
      <c t="n" s="6" r="C14">
        <v>21209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2</v>
      </c>
      <c t="s" s="2" r="B1">
        <v>1</v>
      </c>
    </row>
    <row spans="1:2" r="2">
      <c t="s" s="2" r="B2">
        <v>2</v>
      </c>
    </row>
    <row spans="1:2" r="3">
      <c t="s" s="3" r="A3">
        <v>157</v>
      </c>
    </row>
    <row spans="1:2" r="4">
      <c t="s" s="4" r="A4">
        <v>42</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77</v>
      </c>
      <c t="s" s="2" r="B1">
        <v>1</v>
      </c>
    </row>
    <row spans="1:2" r="2">
      <c t="s" s="2" r="B2">
        <v>2</v>
      </c>
    </row>
    <row spans="1:2" r="3">
      <c t="s" s="3" r="A3">
        <v>149</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4" r="A3">
        <v>183</v>
      </c>
      <c t="s" s="4" r="B3">
        <v>184</v>
      </c>
    </row>
    <row spans="1:2" r="4">
      <c t="s" s="4" r="A4">
        <v>185</v>
      </c>
    </row>
    <row spans="1:2" r="5">
      <c t="s" s="4" r="A5">
        <v>186</v>
      </c>
      <c t="s" s="4" r="B5">
        <v>187</v>
      </c>
    </row>
    <row spans="1:2" r="6">
      <c t="s" s="4" r="A6">
        <v>188</v>
      </c>
      <c t="s" s="4" r="B6">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0205</v>
      </c>
      <c t="n" s="7" r="C3">
        <v>90205</v>
      </c>
    </row>
    <row spans="1:3" r="4">
      <c t="s" s="4" r="A4">
        <v>28</v>
      </c>
      <c t="n" s="6" r="B4">
        <v>256501</v>
      </c>
      <c t="n" s="6" r="C4">
        <v>256317</v>
      </c>
    </row>
    <row spans="1:3" r="5">
      <c t="s" s="4" r="A5">
        <v>29</v>
      </c>
      <c t="n" s="6" r="B5">
        <v>39027</v>
      </c>
      <c t="n" s="6" r="C5">
        <v>35069</v>
      </c>
    </row>
    <row spans="1:3" r="6">
      <c t="s" s="4" r="A6">
        <v>30</v>
      </c>
      <c t="n" s="6" r="B6">
        <v>202</v>
      </c>
      <c t="n" s="6" r="C6">
        <v>198</v>
      </c>
    </row>
    <row spans="1:3" r="7">
      <c t="s" s="4" r="A7">
        <v>31</v>
      </c>
      <c t="n" s="6" r="B7">
        <v>385935</v>
      </c>
      <c t="n" s="6" r="C7">
        <v>381789</v>
      </c>
    </row>
    <row spans="1:3" r="8">
      <c t="s" s="4" r="A8">
        <v>32</v>
      </c>
      <c t="n" s="6" r="B8">
        <v>-30342</v>
      </c>
      <c t="n" s="6" r="C8">
        <v>-26909</v>
      </c>
    </row>
    <row spans="1:3" r="9">
      <c t="s" s="4" r="A9">
        <v>33</v>
      </c>
      <c t="n" s="6" r="B9">
        <v>355593</v>
      </c>
      <c t="n" s="6" r="C9">
        <v>354880</v>
      </c>
    </row>
    <row spans="1:3" r="10">
      <c t="s" s="4" r="A10">
        <v>34</v>
      </c>
      <c t="n" s="6" r="B10">
        <v>8198</v>
      </c>
      <c t="n" s="6" r="C10">
        <v>8138</v>
      </c>
    </row>
    <row spans="1:3" r="11">
      <c t="s" s="4" r="A11">
        <v>35</v>
      </c>
      <c t="n" s="6" r="B11">
        <v>14769</v>
      </c>
      <c t="n" s="6" r="C11">
        <v>15176</v>
      </c>
    </row>
    <row spans="1:3" r="12">
      <c t="s" s="4" r="A12">
        <v>36</v>
      </c>
      <c t="n" s="6" r="B12">
        <v>15804</v>
      </c>
      <c t="n" s="6" r="C12">
        <v>14382</v>
      </c>
    </row>
    <row spans="1:3" r="13">
      <c t="s" s="4" r="A13">
        <v>37</v>
      </c>
      <c t="n" s="6" r="B13">
        <v>5228</v>
      </c>
      <c t="n" s="6" r="C13">
        <v>5074</v>
      </c>
    </row>
    <row spans="1:3" r="14">
      <c t="s" s="4" r="A14">
        <v>38</v>
      </c>
      <c t="n" s="6" r="B14">
        <v>37880</v>
      </c>
      <c t="n" s="6" r="C14">
        <v>40990</v>
      </c>
    </row>
    <row spans="1:3" r="15">
      <c t="s" s="4" r="A15">
        <v>39</v>
      </c>
      <c t="n" s="6" r="B15">
        <v>1586</v>
      </c>
      <c t="n" s="6" r="C15">
        <v>1567</v>
      </c>
    </row>
    <row spans="1:3" r="16">
      <c t="s" s="4" r="A16">
        <v>40</v>
      </c>
      <c t="n" s="6" r="B16">
        <v>439058</v>
      </c>
      <c t="n" s="6" r="C16">
        <v>440207</v>
      </c>
    </row>
    <row spans="1:3" r="17">
      <c t="s" s="3" r="A17">
        <v>41</v>
      </c>
    </row>
    <row spans="1:3" r="18">
      <c t="s" s="4" r="A18">
        <v>42</v>
      </c>
      <c t="n" s="6" r="B18">
        <v>345117</v>
      </c>
      <c t="n" s="6" r="C18">
        <v>341278</v>
      </c>
    </row>
    <row spans="1:3" r="19">
      <c t="s" s="4" r="A19">
        <v>43</v>
      </c>
      <c t="n" s="6" r="B19">
        <v>13182</v>
      </c>
      <c t="n" s="6" r="C19">
        <v>8745</v>
      </c>
    </row>
    <row spans="1:3" r="20">
      <c t="s" s="4" r="A20">
        <v>44</v>
      </c>
      <c t="n" s="6" r="B20">
        <v>2084</v>
      </c>
      <c t="n" s="6" r="C20">
        <v>2653</v>
      </c>
    </row>
    <row spans="1:3" r="21">
      <c t="s" s="4" r="A21">
        <v>45</v>
      </c>
      <c t="n" s="6" r="B21">
        <v>2032</v>
      </c>
      <c t="n" s="6" r="C21">
        <v>2178</v>
      </c>
    </row>
    <row spans="1:3" r="22">
      <c t="s" s="4" r="A22">
        <v>46</v>
      </c>
      <c t="n" s="6" r="B22">
        <v>2143</v>
      </c>
      <c t="n" s="6" r="C22">
        <v>2292</v>
      </c>
    </row>
    <row spans="1:3" r="23">
      <c t="s" s="4" r="A23">
        <v>47</v>
      </c>
      <c t="n" s="6" r="B23">
        <v>5701</v>
      </c>
      <c t="n" s="6" r="C23">
        <v>3663</v>
      </c>
    </row>
    <row spans="1:3" r="24">
      <c t="s" s="4" r="A24">
        <v>48</v>
      </c>
      <c t="n" s="6" r="B24">
        <v>1900</v>
      </c>
      <c t="n" s="6" r="C24">
        <v>5678</v>
      </c>
    </row>
    <row spans="1:3" r="25">
      <c t="s" s="4" r="A25">
        <v>49</v>
      </c>
      <c t="n" s="7" r="B25">
        <v>372159</v>
      </c>
      <c t="n" s="7" r="C25">
        <v>366487</v>
      </c>
    </row>
    <row spans="1:3" r="26">
      <c t="s" s="4" r="A26">
        <v>50</v>
      </c>
      <c t="s" s="4" r="B26">
        <v>51</v>
      </c>
      <c t="s" s="4" r="C26">
        <v>51</v>
      </c>
    </row>
    <row spans="1:3" r="27">
      <c t="s" s="3" r="A27">
        <v>52</v>
      </c>
    </row>
    <row spans="1:3" r="28">
      <c t="s" s="4" r="A28">
        <v>53</v>
      </c>
      <c t="n" s="7" r="B28">
        <v>130</v>
      </c>
      <c t="n" s="7" r="C28">
        <v>125</v>
      </c>
    </row>
    <row spans="1:3" r="29">
      <c t="s" s="4" r="A29">
        <v>54</v>
      </c>
      <c t="n" s="6" r="B29">
        <v>100149</v>
      </c>
      <c t="n" s="6" r="C29">
        <v>95318</v>
      </c>
    </row>
    <row spans="1:3" r="30">
      <c t="s" s="4" r="A30">
        <v>55</v>
      </c>
      <c t="n" s="6" r="B30">
        <v>-41660</v>
      </c>
      <c t="n" s="6" r="C30">
        <v>-29598</v>
      </c>
    </row>
    <row spans="1:3" r="31">
      <c t="s" s="4" r="A31">
        <v>56</v>
      </c>
      <c t="n" s="6" r="B31">
        <v>58619</v>
      </c>
      <c t="n" s="6" r="C31">
        <v>65845</v>
      </c>
    </row>
    <row spans="1:3" r="32">
      <c t="s" s="4" r="A32">
        <v>57</v>
      </c>
      <c t="n" s="6" r="B32">
        <v>9001</v>
      </c>
      <c t="n" s="6" r="C32">
        <v>8550</v>
      </c>
    </row>
    <row spans="1:3" r="33">
      <c t="s" s="4" r="A33">
        <v>58</v>
      </c>
      <c t="n" s="6" r="B33">
        <v>-721</v>
      </c>
      <c t="n" s="6" r="C33">
        <v>-675</v>
      </c>
    </row>
    <row spans="1:3" r="34">
      <c t="s" s="4" r="A34">
        <v>59</v>
      </c>
      <c t="n" s="6" r="B34">
        <v>66899</v>
      </c>
      <c t="n" s="6" r="C34">
        <v>73720</v>
      </c>
    </row>
    <row spans="1:3" r="35">
      <c t="s" s="4" r="A35">
        <v>60</v>
      </c>
      <c t="n" s="7" r="B35">
        <v>439058</v>
      </c>
      <c t="n" s="7" r="C35">
        <v>4402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90</v>
      </c>
      <c t="s" s="2" r="B1">
        <v>1</v>
      </c>
    </row>
    <row spans="1:2" r="2">
      <c t="s" s="2" r="B2">
        <v>2</v>
      </c>
    </row>
    <row spans="1:2" r="3">
      <c t="s" s="3" r="A3">
        <v>155</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57</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66</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203</v>
      </c>
      <c t="s" s="2" r="B1">
        <v>204</v>
      </c>
      <c t="s" s="2" r="C1">
        <v>2</v>
      </c>
      <c t="s" s="2" r="D1">
        <v>205</v>
      </c>
    </row>
    <row spans="1:4" r="2">
      <c t="s" s="3" r="A2">
        <v>206</v>
      </c>
    </row>
    <row spans="1:4" r="3">
      <c t="s" s="4" r="A3">
        <v>207</v>
      </c>
      <c t="s" s="4" r="C3">
        <v>208</v>
      </c>
    </row>
    <row spans="1:4" r="4">
      <c t="s" s="4" r="A4">
        <v>209</v>
      </c>
      <c t="s" s="4" r="C4">
        <v>210</v>
      </c>
    </row>
    <row spans="1:4" r="5">
      <c t="s" s="4" r="A5">
        <v>211</v>
      </c>
      <c t="n" s="7" r="C5">
        <v>7044</v>
      </c>
    </row>
    <row spans="1:4" r="6">
      <c t="s" s="4" r="A6">
        <v>212</v>
      </c>
    </row>
    <row spans="1:4" r="7">
      <c t="s" s="3" r="A7">
        <v>206</v>
      </c>
    </row>
    <row spans="1:4" r="8">
      <c t="s" s="4" r="A8">
        <v>213</v>
      </c>
      <c t="n" s="7" r="D8">
        <v>277600</v>
      </c>
    </row>
    <row spans="1:4" r="9">
      <c t="s" s="4" r="A9">
        <v>214</v>
      </c>
    </row>
    <row spans="1:4" r="10">
      <c t="s" s="3" r="A10">
        <v>206</v>
      </c>
    </row>
    <row spans="1:4" r="11">
      <c t="s" s="4" r="A11">
        <v>215</v>
      </c>
      <c t="n" s="7" r="B11">
        <v>1000</v>
      </c>
    </row>
    <row spans="1:4" r="12">
      <c t="s" s="4" r="A12">
        <v>213</v>
      </c>
      <c t="n" s="6" r="B12">
        <v>200000</v>
      </c>
    </row>
    <row spans="1:4" r="13">
      <c t="s" s="4" r="A13">
        <v>216</v>
      </c>
    </row>
    <row spans="1:4" r="14">
      <c t="s" s="3" r="A14">
        <v>206</v>
      </c>
    </row>
    <row spans="1:4" r="15">
      <c t="s" s="4" r="A15">
        <v>215</v>
      </c>
      <c t="n" s="6" r="B15">
        <v>1000</v>
      </c>
    </row>
    <row spans="1:4" r="16">
      <c t="s" s="4" r="A16">
        <v>213</v>
      </c>
      <c t="n" s="6" r="B16">
        <v>225000</v>
      </c>
    </row>
    <row spans="1:4" r="17">
      <c t="s" s="4" r="A17">
        <v>217</v>
      </c>
    </row>
    <row spans="1:4" r="18">
      <c t="s" s="3" r="A18">
        <v>206</v>
      </c>
    </row>
    <row spans="1:4" r="19">
      <c t="s" s="4" r="A19">
        <v>215</v>
      </c>
      <c t="n" s="6" r="B19">
        <v>1500</v>
      </c>
    </row>
    <row spans="1:4" r="20">
      <c t="s" s="4" r="A20">
        <v>213</v>
      </c>
      <c t="n" s="7" r="B20">
        <v>250000</v>
      </c>
    </row>
    <row spans="1:4" r="21">
      <c t="s" s="4" r="A21">
        <v>218</v>
      </c>
    </row>
    <row spans="1:4" r="22">
      <c t="s" s="3" r="A22">
        <v>206</v>
      </c>
    </row>
    <row spans="1:4" r="23">
      <c t="s" s="4" r="A23">
        <v>219</v>
      </c>
      <c t="n" s="6" r="B23">
        <v>297321</v>
      </c>
    </row>
    <row spans="1:4" r="24">
      <c t="s" s="4" r="A24">
        <v>220</v>
      </c>
      <c t="n" s="7" r="B24">
        <v>3500</v>
      </c>
    </row>
    <row spans="1:4" r="25">
      <c t="s" s="4" r="A25">
        <v>215</v>
      </c>
      <c t="n" s="6" r="B25">
        <v>3500</v>
      </c>
      <c t="n" s="7" r="C25">
        <v>3500</v>
      </c>
    </row>
    <row spans="1:4" r="26">
      <c t="s" s="4" r="A26">
        <v>221</v>
      </c>
    </row>
    <row spans="1:4" r="27">
      <c t="s" s="3" r="A27">
        <v>206</v>
      </c>
    </row>
    <row spans="1:4" r="28">
      <c t="s" s="4" r="A28">
        <v>222</v>
      </c>
      <c t="n" s="7" r="B28">
        <v>3275</v>
      </c>
    </row>
    <row spans="1:4" r="29">
      <c t="s" s="4" r="A29">
        <v>223</v>
      </c>
      <c t="s" s="4" r="B29">
        <v>224</v>
      </c>
    </row>
    <row spans="1:4" r="30">
      <c t="s" s="4" r="A30">
        <v>225</v>
      </c>
    </row>
    <row spans="1:4" r="31">
      <c t="s" s="3" r="A31">
        <v>206</v>
      </c>
    </row>
    <row spans="1:4" r="32">
      <c t="s" s="4" r="A32">
        <v>222</v>
      </c>
      <c t="n" s="7" r="B32">
        <v>1500</v>
      </c>
    </row>
    <row spans="1:4" r="33">
      <c t="s" s="4" r="A33">
        <v>226</v>
      </c>
    </row>
    <row spans="1:4" r="34">
      <c t="s" s="3" r="A34">
        <v>206</v>
      </c>
    </row>
    <row spans="1:4" r="35">
      <c t="s" s="4" r="A35">
        <v>222</v>
      </c>
      <c t="n" s="6" r="B35">
        <v>1150</v>
      </c>
    </row>
    <row spans="1:4" r="36">
      <c t="s" s="4" r="A36">
        <v>227</v>
      </c>
    </row>
    <row spans="1:4" r="37">
      <c t="s" s="3" r="A37">
        <v>206</v>
      </c>
    </row>
    <row spans="1:4" r="38">
      <c t="s" s="4" r="A38">
        <v>222</v>
      </c>
      <c t="n" s="7" r="B38">
        <v>6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28</v>
      </c>
      <c t="s" s="2" r="B1">
        <v>229</v>
      </c>
    </row>
    <row spans="1:2" r="2">
      <c t="s" s="4" r="A2">
        <v>230</v>
      </c>
    </row>
    <row spans="1:2" r="3">
      <c t="s" s="3" r="A3">
        <v>231</v>
      </c>
    </row>
    <row spans="1:2" r="4">
      <c t="s" s="4" r="A4">
        <v>232</v>
      </c>
      <c t="n" s="10" r="B4">
        <v>3.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3</v>
      </c>
      <c t="s" s="2" r="B1">
        <v>1</v>
      </c>
    </row>
    <row spans="1:3" r="2">
      <c t="s" s="2" r="B2">
        <v>68</v>
      </c>
      <c t="s" s="2" r="C2">
        <v>234</v>
      </c>
    </row>
    <row spans="1:3" r="3">
      <c t="s" s="3" r="A3">
        <v>235</v>
      </c>
    </row>
    <row spans="1:3" r="4">
      <c t="s" s="4" r="A4">
        <v>236</v>
      </c>
      <c t="s" s="4" r="B4">
        <v>237</v>
      </c>
    </row>
    <row spans="1:3" r="5">
      <c t="s" s="4" r="A5">
        <v>238</v>
      </c>
      <c t="s" s="4" r="B5">
        <v>239</v>
      </c>
      <c t="s" s="4" r="C5">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34</v>
      </c>
      <c t="s" s="2" r="C1">
        <v>68</v>
      </c>
    </row>
    <row spans="1:3" r="2">
      <c t="s" s="3" r="A2">
        <v>235</v>
      </c>
    </row>
    <row spans="1:3" r="3">
      <c t="s" s="4" r="A3">
        <v>241</v>
      </c>
      <c t="s" s="4" r="B3">
        <v>239</v>
      </c>
      <c t="s" s="4" r="C3">
        <v>239</v>
      </c>
    </row>
    <row spans="1:3" r="4">
      <c t="s" s="4" r="A4">
        <v>242</v>
      </c>
      <c t="n" s="10" r="B4">
        <v>10.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43</v>
      </c>
      <c t="s" s="2" r="B1">
        <v>244</v>
      </c>
    </row>
    <row spans="1:2" r="2">
      <c t="s" s="3" r="A2">
        <v>235</v>
      </c>
    </row>
    <row spans="1:2" r="3">
      <c t="s" s="4" r="A3">
        <v>27</v>
      </c>
      <c t="n" s="7" r="B3">
        <v>1306</v>
      </c>
    </row>
    <row spans="1:2" r="4">
      <c t="s" s="4" r="A4">
        <v>245</v>
      </c>
      <c t="n" s="6" r="B4">
        <v>7844</v>
      </c>
    </row>
    <row spans="1:2" r="5">
      <c t="s" s="4" r="A5">
        <v>246</v>
      </c>
      <c t="n" s="6" r="B5">
        <v>353</v>
      </c>
    </row>
    <row spans="1:2" r="6">
      <c t="s" s="4" r="A6">
        <v>247</v>
      </c>
      <c t="n" s="6" r="B6">
        <v>1274</v>
      </c>
    </row>
    <row spans="1:2" r="7">
      <c t="s" s="4" r="A7">
        <v>248</v>
      </c>
      <c t="n" s="6" r="B7">
        <v>-48</v>
      </c>
    </row>
    <row spans="1:2" r="8">
      <c t="s" s="4" r="A8">
        <v>249</v>
      </c>
      <c t="n" s="6" r="B8">
        <v>-306</v>
      </c>
    </row>
    <row spans="1:2" r="9">
      <c t="s" s="4" r="A9">
        <v>250</v>
      </c>
      <c t="n" s="7" r="B9">
        <v>1042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1</v>
      </c>
      <c t="s" s="2" r="B1">
        <v>1</v>
      </c>
    </row>
    <row spans="1:3" r="2">
      <c t="s" s="2" r="B2">
        <v>2</v>
      </c>
      <c t="s" s="2" r="C2">
        <v>68</v>
      </c>
    </row>
    <row spans="1:3" r="3">
      <c t="s" s="3" r="A3">
        <v>235</v>
      </c>
    </row>
    <row spans="1:3" r="4">
      <c t="s" s="4" r="A4">
        <v>252</v>
      </c>
      <c t="n" s="7" r="B4">
        <v>16274</v>
      </c>
      <c t="n" s="7" r="C4">
        <v>11259</v>
      </c>
    </row>
    <row spans="1:3" r="5">
      <c t="s" s="4" r="A5">
        <v>253</v>
      </c>
      <c t="n" s="6" r="B5">
        <v>16274</v>
      </c>
      <c t="n" s="6" r="C5">
        <v>11407</v>
      </c>
    </row>
    <row spans="1:3" r="6">
      <c t="s" s="4" r="A6">
        <v>254</v>
      </c>
      <c t="n" s="6" r="B6">
        <v>-4828</v>
      </c>
      <c t="n" s="6" r="C6">
        <v>1379</v>
      </c>
    </row>
    <row spans="1:3" r="7">
      <c t="s" s="4" r="A7">
        <v>255</v>
      </c>
      <c t="n" s="7" r="B7">
        <v>-4828</v>
      </c>
      <c t="n" s="6" r="C7">
        <v>1273</v>
      </c>
    </row>
    <row spans="1:3" r="8">
      <c t="s" s="4" r="A8">
        <v>185</v>
      </c>
    </row>
    <row spans="1:3" r="9">
      <c t="s" s="3" r="A9">
        <v>235</v>
      </c>
    </row>
    <row spans="1:3" r="10">
      <c t="s" s="4" r="A10">
        <v>253</v>
      </c>
      <c t="n" s="6" r="C10">
        <v>148</v>
      </c>
    </row>
    <row spans="1:3" r="11">
      <c t="s" s="4" r="A11">
        <v>255</v>
      </c>
      <c t="n" s="7" r="C11">
        <v>-1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25</v>
      </c>
    </row>
    <row spans="1:3" r="2">
      <c t="s" s="3" r="A2">
        <v>257</v>
      </c>
    </row>
    <row spans="1:3" r="3">
      <c t="s" s="4" r="A3">
        <v>258</v>
      </c>
      <c t="n" s="7" r="B3">
        <v>67624</v>
      </c>
      <c t="n" s="7" r="C3">
        <v>67624</v>
      </c>
    </row>
    <row spans="1:3" r="4">
      <c t="s" s="4" r="A4">
        <v>259</v>
      </c>
      <c t="n" s="6" r="B4">
        <v>-2928</v>
      </c>
      <c t="n" s="6" r="C4">
        <v>-2928</v>
      </c>
    </row>
    <row spans="1:3" r="5">
      <c t="s" s="4" r="A5">
        <v>260</v>
      </c>
      <c t="n" s="6" r="B5">
        <v>-138</v>
      </c>
      <c t="n" s="6" r="C5">
        <v>-138</v>
      </c>
    </row>
    <row spans="1:3" r="6">
      <c t="s" s="4" r="A6">
        <v>258</v>
      </c>
      <c t="n" s="6" r="B6">
        <v>-3066</v>
      </c>
      <c t="n" s="6" r="C6">
        <v>-3066</v>
      </c>
    </row>
    <row spans="1:3" r="7">
      <c t="s" s="4" r="A7">
        <v>261</v>
      </c>
      <c t="n" s="6" r="B7">
        <v>-29744</v>
      </c>
      <c t="n" s="6" r="C7">
        <v>-26634</v>
      </c>
    </row>
    <row spans="1:3" r="8">
      <c t="s" s="4" r="A8">
        <v>262</v>
      </c>
      <c t="n" s="6" r="B8">
        <v>898</v>
      </c>
      <c t="n" s="6" r="C8">
        <v>750</v>
      </c>
    </row>
    <row spans="1:3" r="9">
      <c t="s" s="4" r="A9">
        <v>263</v>
      </c>
      <c t="n" s="6" r="B9">
        <v>25</v>
      </c>
      <c t="n" s="6" r="C9">
        <v>24</v>
      </c>
    </row>
    <row spans="1:3" r="10">
      <c t="s" s="4" r="A10">
        <v>261</v>
      </c>
      <c t="n" s="6" r="B10">
        <v>923</v>
      </c>
      <c t="n" s="6" r="C10">
        <v>774</v>
      </c>
    </row>
    <row spans="1:3" r="11">
      <c t="s" s="4" r="A11">
        <v>97</v>
      </c>
      <c t="n" s="6" r="B11">
        <v>37880</v>
      </c>
      <c t="n" s="6" r="C11">
        <v>40990</v>
      </c>
    </row>
    <row spans="1:3" r="12">
      <c t="s" s="4" r="A12">
        <v>264</v>
      </c>
      <c t="n" s="6" r="B12">
        <v>-2030</v>
      </c>
      <c t="n" s="6" r="C12">
        <v>-2178</v>
      </c>
    </row>
    <row spans="1:3" r="13">
      <c t="s" s="4" r="A13">
        <v>265</v>
      </c>
      <c t="n" s="6" r="B13">
        <v>-113</v>
      </c>
      <c t="n" s="6" r="C13">
        <v>-114</v>
      </c>
    </row>
    <row spans="1:3" r="14">
      <c t="s" s="4" r="A14">
        <v>97</v>
      </c>
      <c t="n" s="6" r="B14">
        <v>-2143</v>
      </c>
      <c t="n" s="6" r="C14">
        <v>-2292</v>
      </c>
    </row>
    <row spans="1:3" r="15">
      <c t="s" s="4" r="A15">
        <v>266</v>
      </c>
    </row>
    <row spans="1:3" r="16">
      <c t="s" s="3" r="A16">
        <v>257</v>
      </c>
    </row>
    <row spans="1:3" r="17">
      <c t="s" s="4" r="A17">
        <v>258</v>
      </c>
      <c t="n" s="6" r="B17">
        <v>5616</v>
      </c>
      <c t="n" s="6" r="C17">
        <v>5616</v>
      </c>
    </row>
    <row spans="1:3" r="18">
      <c t="s" s="4" r="A18">
        <v>261</v>
      </c>
      <c t="n" s="6" r="B18">
        <v>-3040</v>
      </c>
      <c t="n" s="6" r="C18">
        <v>-2830</v>
      </c>
    </row>
    <row spans="1:3" r="19">
      <c t="s" s="4" r="A19">
        <v>97</v>
      </c>
      <c t="n" s="6" r="B19">
        <v>2576</v>
      </c>
      <c t="n" s="6" r="C19">
        <v>2786</v>
      </c>
    </row>
    <row spans="1:3" r="20">
      <c t="s" s="4" r="A20">
        <v>267</v>
      </c>
    </row>
    <row spans="1:3" r="21">
      <c t="s" s="3" r="A21">
        <v>257</v>
      </c>
    </row>
    <row spans="1:3" r="22">
      <c t="s" s="4" r="A22">
        <v>258</v>
      </c>
      <c t="n" s="6" r="B22">
        <v>44478</v>
      </c>
      <c t="n" s="6" r="C22">
        <v>44478</v>
      </c>
    </row>
    <row spans="1:3" r="23">
      <c t="s" s="4" r="A23">
        <v>261</v>
      </c>
      <c t="n" s="6" r="B23">
        <v>-19882</v>
      </c>
      <c t="n" s="6" r="C23">
        <v>-17641</v>
      </c>
    </row>
    <row spans="1:3" r="24">
      <c t="s" s="4" r="A24">
        <v>97</v>
      </c>
      <c t="n" s="6" r="B24">
        <v>24596</v>
      </c>
      <c t="n" s="6" r="C24">
        <v>26837</v>
      </c>
    </row>
    <row spans="1:3" r="25">
      <c t="s" s="4" r="A25">
        <v>268</v>
      </c>
    </row>
    <row spans="1:3" r="26">
      <c t="s" s="3" r="A26">
        <v>257</v>
      </c>
    </row>
    <row spans="1:3" r="27">
      <c t="s" s="4" r="A27">
        <v>258</v>
      </c>
      <c t="n" s="6" r="B27">
        <v>17530</v>
      </c>
      <c t="n" s="6" r="C27">
        <v>17530</v>
      </c>
    </row>
    <row spans="1:3" r="28">
      <c t="s" s="4" r="A28">
        <v>261</v>
      </c>
      <c t="n" s="6" r="B28">
        <v>-6822</v>
      </c>
      <c t="n" s="6" r="C28">
        <v>-6163</v>
      </c>
    </row>
    <row spans="1:3" r="29">
      <c t="s" s="4" r="A29">
        <v>97</v>
      </c>
      <c t="n" s="7" r="B29">
        <v>10708</v>
      </c>
      <c t="n" s="7" r="C29">
        <v>113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1</v>
      </c>
      <c t="s" s="2" r="B1">
        <v>2</v>
      </c>
      <c t="s" s="2" r="C1">
        <v>25</v>
      </c>
    </row>
    <row spans="1:3" r="2">
      <c t="s" s="3" r="A2">
        <v>62</v>
      </c>
    </row>
    <row spans="1:3" r="3">
      <c t="s" s="4" r="A3">
        <v>63</v>
      </c>
      <c t="n" s="8" r="B3">
        <v>0.01</v>
      </c>
      <c t="n" s="8" r="C3">
        <v>0.01</v>
      </c>
    </row>
    <row spans="1:3" r="4">
      <c t="s" s="4" r="A4">
        <v>64</v>
      </c>
      <c t="n" s="6" r="B4">
        <v>100000000</v>
      </c>
      <c t="n" s="6" r="C4">
        <v>100000000</v>
      </c>
    </row>
    <row spans="1:3" r="5">
      <c t="s" s="4" r="A5">
        <v>65</v>
      </c>
      <c t="n" s="6" r="B5">
        <v>12982290</v>
      </c>
      <c t="n" s="6" r="C5">
        <v>12517777</v>
      </c>
    </row>
    <row spans="1:3" r="6">
      <c t="s" s="4" r="A6">
        <v>66</v>
      </c>
      <c t="n" s="6" r="B6">
        <v>12982290</v>
      </c>
      <c t="n" s="6" r="C6">
        <v>12517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69</v>
      </c>
      <c t="s" s="2" r="B1">
        <v>244</v>
      </c>
    </row>
    <row spans="1:2" r="2">
      <c t="s" s="3" r="A2">
        <v>155</v>
      </c>
    </row>
    <row spans="1:2" r="3">
      <c t="n" s="6" r="A3">
        <v>2016</v>
      </c>
      <c t="n" s="7" r="B3">
        <v>8234</v>
      </c>
    </row>
    <row spans="1:2" r="4">
      <c t="n" s="6" r="A4">
        <v>2017</v>
      </c>
      <c t="n" s="6" r="B4">
        <v>8473</v>
      </c>
    </row>
    <row spans="1:2" r="5">
      <c t="n" s="6" r="A5">
        <v>2018</v>
      </c>
      <c t="n" s="6" r="B5">
        <v>5469</v>
      </c>
    </row>
    <row spans="1:2" r="6">
      <c t="n" s="6" r="A6">
        <v>2019</v>
      </c>
      <c t="n" s="6" r="B6">
        <v>4041</v>
      </c>
    </row>
    <row spans="1:2" r="7">
      <c t="n" s="6" r="A7">
        <v>2020</v>
      </c>
      <c t="n" s="6" r="B7">
        <v>3218</v>
      </c>
    </row>
    <row spans="1:2" r="8">
      <c t="s" s="4" r="A8">
        <v>270</v>
      </c>
      <c t="n" s="6" r="B8">
        <v>6302</v>
      </c>
    </row>
    <row spans="1:2" r="9">
      <c t="s" s="4" r="A9">
        <v>97</v>
      </c>
      <c t="n" s="7" r="B9">
        <v>3573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1</v>
      </c>
      <c t="s" s="2" r="B1">
        <v>2</v>
      </c>
      <c t="s" s="2" r="C1">
        <v>2</v>
      </c>
      <c t="s" s="2" r="D1">
        <v>25</v>
      </c>
    </row>
    <row spans="1:4" r="2">
      <c t="s" s="3" r="A2">
        <v>272</v>
      </c>
    </row>
    <row spans="1:4" r="3">
      <c t="s" s="4" r="A3">
        <v>273</v>
      </c>
      <c t="n" s="7" r="B3">
        <v>348392</v>
      </c>
      <c t="n" s="7" r="C3">
        <v>348392</v>
      </c>
      <c t="n" s="7" r="D3">
        <v>344671</v>
      </c>
    </row>
    <row spans="1:4" r="4">
      <c t="s" s="4" r="A4">
        <v>274</v>
      </c>
      <c t="n" s="6" r="B4">
        <v>-3275</v>
      </c>
      <c t="n" s="6" r="C4">
        <v>-3275</v>
      </c>
      <c t="n" s="6" r="D4">
        <v>-3393</v>
      </c>
    </row>
    <row spans="1:4" r="5">
      <c t="s" s="4" r="A5">
        <v>97</v>
      </c>
      <c t="n" s="6" r="B5">
        <v>345117</v>
      </c>
      <c t="n" s="6" r="C5">
        <v>345117</v>
      </c>
      <c t="n" s="6" r="D5">
        <v>341278</v>
      </c>
    </row>
    <row spans="1:4" r="6">
      <c t="s" s="4" r="A6">
        <v>275</v>
      </c>
    </row>
    <row spans="1:4" r="7">
      <c t="s" s="3" r="A7">
        <v>272</v>
      </c>
    </row>
    <row spans="1:4" r="8">
      <c t="s" s="4" r="A8">
        <v>273</v>
      </c>
      <c t="n" s="6" r="B8">
        <v>14000</v>
      </c>
      <c t="n" s="7" r="C8">
        <v>14000</v>
      </c>
      <c t="n" s="6" r="D8">
        <v>14000</v>
      </c>
    </row>
    <row spans="1:4" r="9">
      <c t="s" s="4" r="A9">
        <v>276</v>
      </c>
      <c t="s" s="4" r="C9">
        <v>277</v>
      </c>
    </row>
    <row spans="1:4" r="10">
      <c t="s" s="4" r="A10">
        <v>278</v>
      </c>
    </row>
    <row spans="1:4" r="11">
      <c t="s" s="3" r="A11">
        <v>272</v>
      </c>
    </row>
    <row spans="1:4" r="12">
      <c t="s" s="4" r="A12">
        <v>273</v>
      </c>
      <c t="n" s="7" r="B12">
        <v>33502</v>
      </c>
      <c t="n" s="7" r="C12">
        <v>33502</v>
      </c>
      <c t="n" s="6" r="D12">
        <v>33669</v>
      </c>
    </row>
    <row spans="1:4" r="13">
      <c t="s" s="4" r="A13">
        <v>279</v>
      </c>
      <c t="s" s="4" r="B13">
        <v>280</v>
      </c>
      <c t="s" s="4" r="C13">
        <v>280</v>
      </c>
    </row>
    <row spans="1:4" r="14">
      <c t="s" s="4" r="A14">
        <v>276</v>
      </c>
      <c t="s" s="4" r="C14">
        <v>281</v>
      </c>
    </row>
    <row spans="1:4" r="15">
      <c t="s" s="4" r="A15">
        <v>282</v>
      </c>
    </row>
    <row spans="1:4" r="16">
      <c t="s" s="3" r="A16">
        <v>272</v>
      </c>
    </row>
    <row spans="1:4" r="17">
      <c t="s" s="4" r="A17">
        <v>273</v>
      </c>
      <c t="n" s="7" r="B17">
        <v>24618</v>
      </c>
      <c t="n" s="7" r="C17">
        <v>24618</v>
      </c>
      <c t="n" s="6" r="D17">
        <v>24729</v>
      </c>
    </row>
    <row spans="1:4" r="18">
      <c t="s" s="4" r="A18">
        <v>279</v>
      </c>
      <c t="s" s="4" r="B18">
        <v>283</v>
      </c>
      <c t="s" s="4" r="C18">
        <v>283</v>
      </c>
    </row>
    <row spans="1:4" r="19">
      <c t="s" s="4" r="A19">
        <v>276</v>
      </c>
      <c t="s" s="4" r="C19">
        <v>284</v>
      </c>
    </row>
    <row spans="1:4" r="20">
      <c t="s" s="4" r="A20">
        <v>285</v>
      </c>
    </row>
    <row spans="1:4" r="21">
      <c t="s" s="3" r="A21">
        <v>272</v>
      </c>
    </row>
    <row spans="1:4" r="22">
      <c t="s" s="4" r="A22">
        <v>273</v>
      </c>
      <c t="n" s="7" r="B22">
        <v>95000</v>
      </c>
      <c t="n" s="7" r="C22">
        <v>95000</v>
      </c>
      <c t="n" s="6" r="D22">
        <v>95000</v>
      </c>
    </row>
    <row spans="1:4" r="23">
      <c t="s" s="4" r="A23">
        <v>279</v>
      </c>
      <c t="s" s="4" r="B23">
        <v>286</v>
      </c>
      <c t="s" s="4" r="C23">
        <v>286</v>
      </c>
    </row>
    <row spans="1:4" r="24">
      <c t="s" s="4" r="A24">
        <v>276</v>
      </c>
      <c t="s" s="4" r="C24">
        <v>287</v>
      </c>
    </row>
    <row spans="1:4" r="25">
      <c t="s" s="4" r="A25">
        <v>288</v>
      </c>
    </row>
    <row spans="1:4" r="26">
      <c t="s" s="3" r="A26">
        <v>272</v>
      </c>
    </row>
    <row spans="1:4" r="27">
      <c t="s" s="4" r="A27">
        <v>273</v>
      </c>
      <c t="n" s="7" r="B27">
        <v>18460</v>
      </c>
      <c t="n" s="7" r="C27">
        <v>18460</v>
      </c>
      <c t="n" s="6" r="D27">
        <v>18460</v>
      </c>
    </row>
    <row spans="1:4" r="28">
      <c t="s" s="4" r="A28">
        <v>279</v>
      </c>
      <c t="s" s="4" r="B28">
        <v>289</v>
      </c>
      <c t="s" s="4" r="C28">
        <v>289</v>
      </c>
    </row>
    <row spans="1:4" r="29">
      <c t="s" s="4" r="A29">
        <v>276</v>
      </c>
      <c t="s" s="4" r="C29">
        <v>290</v>
      </c>
    </row>
    <row spans="1:4" r="30">
      <c t="s" s="4" r="A30">
        <v>291</v>
      </c>
    </row>
    <row spans="1:4" r="31">
      <c t="s" s="3" r="A31">
        <v>272</v>
      </c>
    </row>
    <row spans="1:4" r="32">
      <c t="s" s="4" r="A32">
        <v>273</v>
      </c>
      <c t="n" s="7" r="B32">
        <v>17000</v>
      </c>
      <c t="n" s="7" r="C32">
        <v>17000</v>
      </c>
      <c t="n" s="6" r="D32">
        <v>17000</v>
      </c>
    </row>
    <row spans="1:4" r="33">
      <c t="s" s="4" r="A33">
        <v>279</v>
      </c>
      <c t="s" s="4" r="B33">
        <v>292</v>
      </c>
      <c t="s" s="4" r="C33">
        <v>292</v>
      </c>
    </row>
    <row spans="1:4" r="34">
      <c t="s" s="4" r="A34">
        <v>276</v>
      </c>
      <c t="s" s="4" r="C34">
        <v>293</v>
      </c>
    </row>
    <row spans="1:4" r="35">
      <c t="s" s="4" r="A35">
        <v>294</v>
      </c>
    </row>
    <row spans="1:4" r="36">
      <c t="s" s="3" r="A36">
        <v>272</v>
      </c>
    </row>
    <row spans="1:4" r="37">
      <c t="s" s="4" r="A37">
        <v>273</v>
      </c>
      <c t="n" s="7" r="B37">
        <v>17000</v>
      </c>
      <c t="n" s="7" r="C37">
        <v>17000</v>
      </c>
      <c t="n" s="6" r="D37">
        <v>17000</v>
      </c>
    </row>
    <row spans="1:4" r="38">
      <c t="s" s="4" r="A38">
        <v>279</v>
      </c>
      <c t="s" s="4" r="B38">
        <v>295</v>
      </c>
      <c t="s" s="4" r="C38">
        <v>295</v>
      </c>
    </row>
    <row spans="1:4" r="39">
      <c t="s" s="4" r="A39">
        <v>276</v>
      </c>
      <c t="s" s="4" r="C39">
        <v>296</v>
      </c>
    </row>
    <row spans="1:4" r="40">
      <c t="s" s="4" r="A40">
        <v>297</v>
      </c>
    </row>
    <row spans="1:4" r="41">
      <c t="s" s="3" r="A41">
        <v>272</v>
      </c>
    </row>
    <row spans="1:4" r="42">
      <c t="s" s="4" r="A42">
        <v>273</v>
      </c>
      <c t="n" s="7" r="B42">
        <v>41250</v>
      </c>
      <c t="n" s="7" r="C42">
        <v>41250</v>
      </c>
      <c t="n" s="6" r="D42">
        <v>41250</v>
      </c>
    </row>
    <row spans="1:4" r="43">
      <c t="s" s="4" r="A43">
        <v>279</v>
      </c>
      <c t="s" s="4" r="B43">
        <v>298</v>
      </c>
      <c t="s" s="4" r="C43">
        <v>298</v>
      </c>
    </row>
    <row spans="1:4" r="44">
      <c t="s" s="4" r="A44">
        <v>276</v>
      </c>
      <c t="s" s="4" r="C44">
        <v>299</v>
      </c>
    </row>
    <row spans="1:4" r="45">
      <c t="s" s="4" r="A45">
        <v>300</v>
      </c>
    </row>
    <row spans="1:4" r="46">
      <c t="s" s="3" r="A46">
        <v>272</v>
      </c>
    </row>
    <row spans="1:4" r="47">
      <c t="s" s="4" r="A47">
        <v>273</v>
      </c>
      <c t="n" s="7" r="B47">
        <v>33562</v>
      </c>
      <c t="n" s="7" r="C47">
        <v>33562</v>
      </c>
      <c t="n" s="6" r="D47">
        <v>33563</v>
      </c>
    </row>
    <row spans="1:4" r="48">
      <c t="s" s="4" r="A48">
        <v>279</v>
      </c>
      <c t="s" s="4" r="B48">
        <v>301</v>
      </c>
      <c t="s" s="4" r="C48">
        <v>301</v>
      </c>
    </row>
    <row spans="1:4" r="49">
      <c t="s" s="4" r="A49">
        <v>276</v>
      </c>
      <c t="s" s="4" r="C49">
        <v>299</v>
      </c>
    </row>
    <row spans="1:4" r="50">
      <c t="s" s="4" r="A50">
        <v>302</v>
      </c>
    </row>
    <row spans="1:4" r="51">
      <c t="s" s="3" r="A51">
        <v>272</v>
      </c>
    </row>
    <row spans="1:4" r="52">
      <c t="s" s="4" r="A52">
        <v>303</v>
      </c>
      <c t="s" s="4" r="B52">
        <v>304</v>
      </c>
    </row>
    <row spans="1:4" r="53">
      <c t="s" s="4" r="A53">
        <v>305</v>
      </c>
    </row>
    <row spans="1:4" r="54">
      <c t="s" s="3" r="A54">
        <v>272</v>
      </c>
    </row>
    <row spans="1:4" r="55">
      <c t="s" s="4" r="A55">
        <v>273</v>
      </c>
      <c t="n" s="7" r="B55">
        <v>54000</v>
      </c>
      <c t="n" s="7" r="C55">
        <v>54000</v>
      </c>
      <c t="n" s="7" r="D55">
        <v>50000</v>
      </c>
    </row>
    <row spans="1:4" r="56">
      <c t="s" s="4" r="A56">
        <v>276</v>
      </c>
      <c t="s" s="4" r="C56">
        <v>306</v>
      </c>
    </row>
    <row spans="1:4" r="57">
      <c t="s" s="4" r="A57">
        <v>307</v>
      </c>
    </row>
    <row spans="1:4" r="58">
      <c t="s" s="3" r="A58">
        <v>272</v>
      </c>
    </row>
    <row spans="1:4" r="59">
      <c t="s" s="4" r="A59">
        <v>303</v>
      </c>
      <c t="s" s="4" r="B59">
        <v>3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1"/>
  </cols>
  <sheetData>
    <row spans="1:2" r="1">
      <c t="s" s="1" r="A1">
        <v>309</v>
      </c>
      <c t="s" s="2" r="B1">
        <v>1</v>
      </c>
    </row>
    <row spans="1:2" r="2">
      <c t="s" s="2" r="B2">
        <v>244</v>
      </c>
    </row>
    <row spans="1:2" r="3">
      <c t="s" s="4" r="A3">
        <v>275</v>
      </c>
    </row>
    <row spans="1:2" r="4">
      <c t="s" s="3" r="A4">
        <v>272</v>
      </c>
    </row>
    <row spans="1:2" r="5">
      <c t="s" s="4" r="A5">
        <v>310</v>
      </c>
      <c t="n" s="7" r="B5">
        <v>3000000</v>
      </c>
    </row>
    <row spans="1:2" r="6">
      <c t="s" s="4" r="A6">
        <v>278</v>
      </c>
    </row>
    <row spans="1:2" r="7">
      <c t="s" s="3" r="A7">
        <v>272</v>
      </c>
    </row>
    <row spans="1:2" r="8">
      <c t="s" s="4" r="A8">
        <v>311</v>
      </c>
      <c t="s" s="4" r="B8">
        <v>312</v>
      </c>
    </row>
    <row spans="1:2" r="9">
      <c t="s" s="4" r="A9">
        <v>313</v>
      </c>
      <c t="s" s="4" r="B9">
        <v>280</v>
      </c>
    </row>
    <row spans="1:2" r="10">
      <c t="s" s="4" r="A10">
        <v>282</v>
      </c>
    </row>
    <row spans="1:2" r="11">
      <c t="s" s="3" r="A11">
        <v>272</v>
      </c>
    </row>
    <row spans="1:2" r="12">
      <c t="s" s="4" r="A12">
        <v>310</v>
      </c>
      <c t="n" s="7" r="B12">
        <v>2000000</v>
      </c>
    </row>
    <row spans="1:2" r="13">
      <c t="s" s="4" r="A13">
        <v>314</v>
      </c>
      <c t="n" s="7" r="B13">
        <v>25000000</v>
      </c>
    </row>
    <row spans="1:2" r="14">
      <c t="s" s="4" r="A14">
        <v>313</v>
      </c>
      <c t="s" s="4" r="B14">
        <v>283</v>
      </c>
    </row>
    <row spans="1:2" r="15">
      <c t="s" s="4" r="A15">
        <v>285</v>
      </c>
    </row>
    <row spans="1:2" r="16">
      <c t="s" s="3" r="A16">
        <v>272</v>
      </c>
    </row>
    <row spans="1:2" r="17">
      <c t="s" s="4" r="A17">
        <v>315</v>
      </c>
      <c t="s" s="4" r="B17">
        <v>316</v>
      </c>
    </row>
    <row spans="1:2" r="18">
      <c t="s" s="4" r="A18">
        <v>311</v>
      </c>
      <c t="s" s="4" r="B18">
        <v>312</v>
      </c>
    </row>
    <row spans="1:2" r="19">
      <c t="s" s="4" r="A19">
        <v>313</v>
      </c>
      <c t="s" s="4" r="B19">
        <v>286</v>
      </c>
    </row>
    <row spans="1:2" r="20">
      <c t="s" s="4" r="A20">
        <v>288</v>
      </c>
    </row>
    <row spans="1:2" r="21">
      <c t="s" s="3" r="A21">
        <v>272</v>
      </c>
    </row>
    <row spans="1:2" r="22">
      <c t="s" s="4" r="A22">
        <v>311</v>
      </c>
      <c t="s" s="4" r="B22">
        <v>312</v>
      </c>
    </row>
    <row spans="1:2" r="23">
      <c t="s" s="4" r="A23">
        <v>313</v>
      </c>
      <c t="s" s="4" r="B23">
        <v>289</v>
      </c>
    </row>
    <row spans="1:2" r="24">
      <c t="s" s="4" r="A24">
        <v>291</v>
      </c>
    </row>
    <row spans="1:2" r="25">
      <c t="s" s="3" r="A25">
        <v>272</v>
      </c>
    </row>
    <row spans="1:2" r="26">
      <c t="s" s="4" r="A26">
        <v>310</v>
      </c>
      <c t="n" s="7" r="B26">
        <v>1700000</v>
      </c>
    </row>
    <row spans="1:2" r="27">
      <c t="s" s="4" r="A27">
        <v>311</v>
      </c>
      <c t="s" s="4" r="B27">
        <v>312</v>
      </c>
    </row>
    <row spans="1:2" r="28">
      <c t="s" s="4" r="A28">
        <v>314</v>
      </c>
      <c t="n" s="7" r="B28">
        <v>17000000</v>
      </c>
    </row>
    <row spans="1:2" r="29">
      <c t="s" s="4" r="A29">
        <v>313</v>
      </c>
      <c t="s" s="4" r="B29">
        <v>292</v>
      </c>
    </row>
    <row spans="1:2" r="30">
      <c t="s" s="4" r="A30">
        <v>294</v>
      </c>
    </row>
    <row spans="1:2" r="31">
      <c t="s" s="3" r="A31">
        <v>272</v>
      </c>
    </row>
    <row spans="1:2" r="32">
      <c t="s" s="4" r="A32">
        <v>311</v>
      </c>
      <c t="s" s="4" r="B32">
        <v>312</v>
      </c>
    </row>
    <row spans="1:2" r="33">
      <c t="s" s="4" r="A33">
        <v>313</v>
      </c>
      <c t="s" s="4" r="B33">
        <v>295</v>
      </c>
    </row>
    <row spans="1:2" r="34">
      <c t="s" s="4" r="A34">
        <v>297</v>
      </c>
    </row>
    <row spans="1:2" r="35">
      <c t="s" s="3" r="A35">
        <v>272</v>
      </c>
    </row>
    <row spans="1:2" r="36">
      <c t="s" s="4" r="A36">
        <v>310</v>
      </c>
      <c t="n" s="7" r="B36">
        <v>1700000</v>
      </c>
    </row>
    <row spans="1:2" r="37">
      <c t="s" s="4" r="A37">
        <v>314</v>
      </c>
      <c t="n" s="7" r="B37">
        <v>17000000</v>
      </c>
    </row>
    <row spans="1:2" r="38">
      <c t="s" s="4" r="A38">
        <v>313</v>
      </c>
      <c t="s" s="4" r="B38">
        <v>298</v>
      </c>
    </row>
    <row spans="1:2" r="39">
      <c t="s" s="4" r="A39">
        <v>300</v>
      </c>
    </row>
    <row spans="1:2" r="40">
      <c t="s" s="3" r="A40">
        <v>272</v>
      </c>
    </row>
    <row spans="1:2" r="41">
      <c t="s" s="4" r="A41">
        <v>313</v>
      </c>
      <c t="s" s="4" r="B41">
        <v>301</v>
      </c>
    </row>
    <row spans="1:2" r="42">
      <c t="s" s="4" r="A42">
        <v>302</v>
      </c>
    </row>
    <row spans="1:2" r="43">
      <c t="s" s="3" r="A43">
        <v>272</v>
      </c>
    </row>
    <row spans="1:2" r="44">
      <c t="s" s="4" r="A44">
        <v>317</v>
      </c>
      <c t="s" s="4" r="B44">
        <v>318</v>
      </c>
    </row>
    <row spans="1:2" r="45">
      <c t="s" s="4" r="A45">
        <v>319</v>
      </c>
    </row>
    <row spans="1:2" r="46">
      <c t="s" s="3" r="A46">
        <v>272</v>
      </c>
    </row>
    <row spans="1:2" r="47">
      <c t="s" s="4" r="A47">
        <v>320</v>
      </c>
      <c t="s" s="4" r="B47">
        <v>321</v>
      </c>
    </row>
    <row spans="1:2" r="48">
      <c t="s" s="4" r="A48">
        <v>322</v>
      </c>
    </row>
    <row spans="1:2" r="49">
      <c t="s" s="3" r="A49">
        <v>272</v>
      </c>
    </row>
    <row spans="1:2" r="50">
      <c t="s" s="4" r="A50">
        <v>323</v>
      </c>
      <c t="s" s="4" r="B50">
        <v>324</v>
      </c>
    </row>
    <row spans="1:2" r="51">
      <c t="s" s="4" r="A51">
        <v>325</v>
      </c>
    </row>
    <row spans="1:2" r="52">
      <c t="s" s="3" r="A52">
        <v>272</v>
      </c>
    </row>
    <row spans="1:2" r="53">
      <c t="s" s="4" r="A53">
        <v>323</v>
      </c>
      <c t="s" s="4" r="B53">
        <v>326</v>
      </c>
    </row>
    <row spans="1:2" r="54">
      <c t="s" s="4" r="A54">
        <v>327</v>
      </c>
    </row>
    <row spans="1:2" r="55">
      <c t="s" s="3" r="A55">
        <v>272</v>
      </c>
    </row>
    <row spans="1:2" r="56">
      <c t="s" s="4" r="A56">
        <v>323</v>
      </c>
      <c t="s" s="4" r="B56">
        <v>328</v>
      </c>
    </row>
    <row spans="1:2" r="57">
      <c t="s" s="4" r="A57">
        <v>329</v>
      </c>
    </row>
    <row spans="1:2" r="58">
      <c t="s" s="3" r="A58">
        <v>272</v>
      </c>
    </row>
    <row spans="1:2" r="59">
      <c t="s" s="4" r="A59">
        <v>323</v>
      </c>
      <c t="s" s="4" r="B59">
        <v>326</v>
      </c>
    </row>
    <row spans="1:2" r="60">
      <c t="s" s="4" r="A60">
        <v>330</v>
      </c>
    </row>
    <row spans="1:2" r="61">
      <c t="s" s="3" r="A61">
        <v>272</v>
      </c>
    </row>
    <row spans="1:2" r="62">
      <c t="s" s="4" r="A62">
        <v>323</v>
      </c>
      <c t="s" s="4" r="B62">
        <v>331</v>
      </c>
    </row>
    <row spans="1:2" r="63">
      <c t="s" s="4" r="A63">
        <v>305</v>
      </c>
    </row>
    <row spans="1:2" r="64">
      <c t="s" s="3" r="A64">
        <v>272</v>
      </c>
    </row>
    <row spans="1:2" r="65">
      <c t="s" s="4" r="A65">
        <v>332</v>
      </c>
      <c t="n" s="7" r="B65">
        <v>75000000</v>
      </c>
    </row>
    <row spans="1:2" r="66">
      <c t="s" s="4" r="A66">
        <v>333</v>
      </c>
      <c t="n" s="7" r="B66">
        <v>54000000</v>
      </c>
    </row>
    <row spans="1:2" r="67">
      <c t="s" s="4" r="A67">
        <v>315</v>
      </c>
      <c t="s" s="4" r="B67">
        <v>334</v>
      </c>
    </row>
    <row spans="1:2" r="68">
      <c t="s" s="4" r="A68">
        <v>335</v>
      </c>
      <c t="s" s="4" r="B68">
        <v>336</v>
      </c>
    </row>
    <row spans="1:2" r="69">
      <c t="s" s="4" r="A69">
        <v>337</v>
      </c>
      <c t="n" s="7" r="B69">
        <v>150000000</v>
      </c>
    </row>
    <row spans="1:2" r="70">
      <c t="s" s="4" r="A70">
        <v>307</v>
      </c>
    </row>
    <row spans="1:2" r="71">
      <c t="s" s="3" r="A71">
        <v>272</v>
      </c>
    </row>
    <row spans="1:2" r="72">
      <c t="s" s="4" r="A72">
        <v>317</v>
      </c>
      <c t="s" s="4" r="B72">
        <v>318</v>
      </c>
    </row>
    <row spans="1:2" r="73">
      <c t="s" s="4" r="A73">
        <v>338</v>
      </c>
    </row>
    <row spans="1:2" r="74">
      <c t="s" s="3" r="A74">
        <v>272</v>
      </c>
    </row>
    <row spans="1:2" r="75">
      <c t="s" s="4" r="A75">
        <v>323</v>
      </c>
      <c t="s" s="4" r="B75">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t="s" s="1" r="A1">
        <v>339</v>
      </c>
      <c t="s" s="2" r="B1">
        <v>244</v>
      </c>
    </row>
    <row spans="1:2" r="2">
      <c t="s" s="3" r="A2">
        <v>157</v>
      </c>
    </row>
    <row spans="1:2" r="3">
      <c t="n" s="6" r="A3">
        <v>2016</v>
      </c>
      <c t="n" s="7" r="B3">
        <v>15756</v>
      </c>
    </row>
    <row spans="1:2" r="4">
      <c t="n" s="6" r="A4">
        <v>2017</v>
      </c>
      <c t="n" s="6" r="B4">
        <v>3036</v>
      </c>
    </row>
    <row spans="1:2" r="5">
      <c t="n" s="6" r="A5">
        <v>2018</v>
      </c>
      <c t="n" s="6" r="B5">
        <v>89160</v>
      </c>
    </row>
    <row spans="1:2" r="6">
      <c t="n" s="6" r="A6">
        <v>2019</v>
      </c>
      <c t="n" s="6" r="B6">
        <v>26629</v>
      </c>
    </row>
    <row spans="1:2" r="7">
      <c t="n" s="6" r="A7">
        <v>2020</v>
      </c>
      <c t="n" s="6" r="B7">
        <v>3917</v>
      </c>
    </row>
    <row spans="1:2" r="8">
      <c t="s" s="4" r="A8">
        <v>270</v>
      </c>
      <c t="n" s="6" r="B8">
        <v>209894</v>
      </c>
    </row>
    <row spans="1:2" r="9">
      <c t="s" s="4" r="A9">
        <v>97</v>
      </c>
      <c t="n" s="7" r="B9">
        <v>3483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31"/>
    <col customWidth="1" max="5" min="5" width="21"/>
  </cols>
  <sheetData>
    <row spans="1:5" r="1">
      <c t="s" s="1" r="A1">
        <v>340</v>
      </c>
      <c t="s" s="2" r="B1">
        <v>341</v>
      </c>
      <c t="s" s="2" r="D1">
        <v>1</v>
      </c>
    </row>
    <row spans="1:5" r="2">
      <c t="s" s="2" r="B2">
        <v>342</v>
      </c>
      <c t="s" s="2" r="C2">
        <v>343</v>
      </c>
      <c t="s" s="2" r="D2">
        <v>344</v>
      </c>
      <c t="s" s="2" r="E2">
        <v>229</v>
      </c>
    </row>
    <row spans="1:5" r="3">
      <c t="s" s="3" r="A3">
        <v>345</v>
      </c>
    </row>
    <row spans="1:5" r="4">
      <c t="s" s="4" r="A4">
        <v>346</v>
      </c>
      <c t="s" s="4" r="D4">
        <v>347</v>
      </c>
    </row>
    <row spans="1:5" r="5">
      <c t="s" s="4" r="A5">
        <v>348</v>
      </c>
      <c t="n" s="6" r="C5">
        <v>1500</v>
      </c>
      <c t="n" s="6" r="D5">
        <v>1500</v>
      </c>
    </row>
    <row spans="1:5" r="6">
      <c t="s" s="4" r="A6">
        <v>349</v>
      </c>
      <c t="s" s="4" r="D6">
        <v>350</v>
      </c>
    </row>
    <row spans="1:5" r="7">
      <c t="s" s="4" r="A7">
        <v>351</v>
      </c>
      <c t="n" s="6" r="D7">
        <v>14</v>
      </c>
    </row>
    <row spans="1:5" r="8">
      <c t="s" s="4" r="A8">
        <v>352</v>
      </c>
      <c t="n" s="6" r="D8">
        <v>3</v>
      </c>
    </row>
    <row spans="1:5" r="9">
      <c t="s" s="4" r="A9">
        <v>353</v>
      </c>
      <c t="n" s="7" r="C9">
        <v>1900</v>
      </c>
      <c t="n" s="7" r="D9">
        <v>1900</v>
      </c>
      <c t="n" s="7" r="E9">
        <v>5678</v>
      </c>
    </row>
    <row spans="1:5" r="10">
      <c t="s" s="4" r="A10">
        <v>354</v>
      </c>
      <c t="n" s="6" r="C10">
        <v>3800</v>
      </c>
      <c t="n" s="7" r="D10">
        <v>3778</v>
      </c>
    </row>
    <row spans="1:5" r="11">
      <c t="s" s="4" r="A11">
        <v>355</v>
      </c>
      <c t="s" s="4" r="D11">
        <v>356</v>
      </c>
    </row>
    <row spans="1:5" r="12">
      <c t="s" s="4" r="A12">
        <v>357</v>
      </c>
      <c t="n" s="7" r="D12">
        <v>100</v>
      </c>
    </row>
    <row spans="1:5" r="13">
      <c t="s" s="4" r="A13">
        <v>358</v>
      </c>
      <c t="n" s="6" r="D13">
        <v>100</v>
      </c>
    </row>
    <row spans="1:5" r="14">
      <c t="s" s="4" r="A14">
        <v>359</v>
      </c>
      <c t="n" s="7" r="C14">
        <v>293200</v>
      </c>
      <c t="n" s="7" r="D14">
        <v>293200</v>
      </c>
      <c t="n" s="7" r="E14">
        <v>285900</v>
      </c>
    </row>
    <row spans="1:5" r="15">
      <c t="s" s="4" r="A15">
        <v>360</v>
      </c>
    </row>
    <row spans="1:5" r="16">
      <c t="s" s="3" r="A16">
        <v>345</v>
      </c>
    </row>
    <row spans="1:5" r="17">
      <c t="s" s="4" r="A17">
        <v>349</v>
      </c>
      <c t="s" s="4" r="B17">
        <v>3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47"/>
    <col customWidth="1" max="6" min="6" width="21"/>
    <col customWidth="1" max="7" min="7" width="21"/>
  </cols>
  <sheetData>
    <row spans="1:7" r="1">
      <c t="s" s="1" r="A1">
        <v>362</v>
      </c>
      <c t="s" s="2" r="B1">
        <v>363</v>
      </c>
      <c t="s" s="2" r="C1">
        <v>364</v>
      </c>
      <c t="s" s="2" r="D1">
        <v>365</v>
      </c>
      <c t="s" s="2" r="E1">
        <v>365</v>
      </c>
      <c t="s" s="2" r="F1">
        <v>366</v>
      </c>
      <c t="s" s="2" r="G1">
        <v>229</v>
      </c>
    </row>
    <row spans="1:7" r="2">
      <c t="s" s="3" r="A2">
        <v>367</v>
      </c>
    </row>
    <row spans="1:7" r="3">
      <c t="s" s="4" r="A3">
        <v>354</v>
      </c>
      <c t="n" s="7" r="D3">
        <v>3800</v>
      </c>
      <c t="n" s="7" r="E3">
        <v>3778</v>
      </c>
    </row>
    <row spans="1:7" r="4">
      <c t="s" s="4" r="A4">
        <v>353</v>
      </c>
      <c t="n" s="6" r="D4">
        <v>1900</v>
      </c>
      <c t="n" s="7" r="E4">
        <v>1900</v>
      </c>
      <c t="n" s="7" r="G4">
        <v>5678</v>
      </c>
    </row>
    <row spans="1:7" r="5">
      <c t="s" s="4" r="A5">
        <v>368</v>
      </c>
    </row>
    <row spans="1:7" r="6">
      <c t="s" s="3" r="A6">
        <v>367</v>
      </c>
    </row>
    <row spans="1:7" r="7">
      <c t="s" s="4" r="A7">
        <v>354</v>
      </c>
      <c t="n" s="7" r="B7">
        <v>3800</v>
      </c>
    </row>
    <row spans="1:7" r="8">
      <c t="s" s="4" r="A8">
        <v>369</v>
      </c>
    </row>
    <row spans="1:7" r="9">
      <c t="s" s="3" r="A9">
        <v>367</v>
      </c>
    </row>
    <row spans="1:7" r="10">
      <c t="s" s="4" r="A10">
        <v>370</v>
      </c>
      <c t="s" s="4" r="E10">
        <v>371</v>
      </c>
      <c t="s" s="4" r="G10">
        <v>371</v>
      </c>
    </row>
    <row spans="1:7" r="11">
      <c t="s" s="4" r="A11">
        <v>372</v>
      </c>
    </row>
    <row spans="1:7" r="12">
      <c t="s" s="3" r="A12">
        <v>367</v>
      </c>
    </row>
    <row spans="1:7" r="13">
      <c t="s" s="4" r="A13">
        <v>370</v>
      </c>
      <c t="s" s="4" r="E13">
        <v>373</v>
      </c>
      <c t="s" s="4" r="G13">
        <v>373</v>
      </c>
    </row>
    <row spans="1:7" r="14">
      <c t="s" s="4" r="A14">
        <v>374</v>
      </c>
    </row>
    <row spans="1:7" r="15">
      <c t="s" s="3" r="A15">
        <v>367</v>
      </c>
    </row>
    <row spans="1:7" r="16">
      <c t="s" s="4" r="A16">
        <v>375</v>
      </c>
      <c t="n" s="7" r="D16">
        <v>100</v>
      </c>
      <c t="n" s="7" r="E16">
        <v>100</v>
      </c>
    </row>
    <row spans="1:7" r="17">
      <c t="s" s="4" r="A17">
        <v>218</v>
      </c>
    </row>
    <row spans="1:7" r="18">
      <c t="s" s="3" r="A18">
        <v>367</v>
      </c>
    </row>
    <row spans="1:7" r="19">
      <c t="s" s="4" r="A19">
        <v>376</v>
      </c>
      <c t="s" s="4" r="E19">
        <v>377</v>
      </c>
    </row>
    <row spans="1:7" r="20">
      <c t="s" s="4" r="A20">
        <v>378</v>
      </c>
    </row>
    <row spans="1:7" r="21">
      <c t="s" s="3" r="A21">
        <v>367</v>
      </c>
    </row>
    <row spans="1:7" r="22">
      <c t="s" s="4" r="A22">
        <v>379</v>
      </c>
      <c t="s" s="4" r="E22">
        <v>380</v>
      </c>
    </row>
    <row spans="1:7" r="23">
      <c t="s" s="4" r="A23">
        <v>381</v>
      </c>
      <c t="n" s="6" r="D23">
        <v>3</v>
      </c>
      <c t="n" s="6" r="E23">
        <v>3</v>
      </c>
    </row>
    <row spans="1:7" r="24">
      <c t="s" s="4" r="A24">
        <v>382</v>
      </c>
      <c t="n" s="7" r="E24">
        <v>100</v>
      </c>
      <c t="n" s="7" r="F24">
        <v>100</v>
      </c>
    </row>
    <row spans="1:7" r="25">
      <c t="s" s="4" r="A25">
        <v>383</v>
      </c>
    </row>
    <row spans="1:7" r="26">
      <c t="s" s="3" r="A26">
        <v>367</v>
      </c>
    </row>
    <row spans="1:7" r="27">
      <c t="s" s="4" r="A27">
        <v>384</v>
      </c>
      <c t="s" s="4" r="E27">
        <v>385</v>
      </c>
    </row>
    <row spans="1:7" r="28">
      <c t="s" s="4" r="A28">
        <v>386</v>
      </c>
    </row>
    <row spans="1:7" r="29">
      <c t="s" s="3" r="A29">
        <v>367</v>
      </c>
    </row>
    <row spans="1:7" r="30">
      <c t="s" s="4" r="A30">
        <v>384</v>
      </c>
      <c t="s" s="4" r="E30">
        <v>387</v>
      </c>
    </row>
    <row spans="1:7" r="31">
      <c t="s" s="4" r="A31">
        <v>388</v>
      </c>
    </row>
    <row spans="1:7" r="32">
      <c t="s" s="3" r="A32">
        <v>367</v>
      </c>
    </row>
    <row spans="1:7" r="33">
      <c t="s" s="4" r="A33">
        <v>354</v>
      </c>
      <c t="n" s="7" r="C33">
        <v>3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89</v>
      </c>
      <c t="s" s="2" r="B1">
        <v>244</v>
      </c>
    </row>
    <row spans="1:2" r="2">
      <c t="s" s="3" r="A2">
        <v>166</v>
      </c>
    </row>
    <row spans="1:2" r="3">
      <c t="n" s="6" r="A3">
        <v>2016</v>
      </c>
      <c t="n" s="7" r="B3">
        <v>40375</v>
      </c>
    </row>
    <row spans="1:2" r="4">
      <c t="n" s="6" r="A4">
        <v>2017</v>
      </c>
      <c t="n" s="6" r="B4">
        <v>52508</v>
      </c>
    </row>
    <row spans="1:2" r="5">
      <c t="n" s="6" r="A5">
        <v>2018</v>
      </c>
      <c t="n" s="6" r="B5">
        <v>45086</v>
      </c>
    </row>
    <row spans="1:2" r="6">
      <c t="n" s="6" r="A6">
        <v>2019</v>
      </c>
      <c t="n" s="6" r="B6">
        <v>38941</v>
      </c>
    </row>
    <row spans="1:2" r="7">
      <c t="n" s="6" r="A7">
        <v>2020</v>
      </c>
      <c t="n" s="6" r="B7">
        <v>35295</v>
      </c>
    </row>
    <row spans="1:2" r="8">
      <c t="s" s="4" r="A8">
        <v>270</v>
      </c>
      <c t="n" s="6" r="B8">
        <v>132990</v>
      </c>
    </row>
    <row spans="1:2" r="9">
      <c t="s" s="4" r="A9">
        <v>390</v>
      </c>
      <c t="n" s="7" r="B9">
        <v>3451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391</v>
      </c>
      <c t="s" s="2" r="B1">
        <v>2</v>
      </c>
    </row>
    <row spans="1:2" r="2">
      <c t="s" s="4" r="A2">
        <v>392</v>
      </c>
    </row>
    <row spans="1:2" r="3">
      <c t="s" s="3" r="A3">
        <v>393</v>
      </c>
    </row>
    <row spans="1:2" r="4">
      <c t="s" s="4" r="A4">
        <v>394</v>
      </c>
      <c t="s" s="4" r="B4">
        <v>3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s="1" r="A1">
        <v>396</v>
      </c>
      <c t="s" s="2" r="B1">
        <v>1</v>
      </c>
      <c t="s" s="2" r="C1">
        <v>397</v>
      </c>
    </row>
    <row spans="1:3" r="2">
      <c t="s" s="2" r="B2">
        <v>2</v>
      </c>
      <c t="s" s="2" r="C2">
        <v>25</v>
      </c>
    </row>
    <row spans="1:3" r="3">
      <c t="s" s="3" r="A3">
        <v>398</v>
      </c>
    </row>
    <row spans="1:3" r="4">
      <c t="s" s="4" r="A4">
        <v>399</v>
      </c>
      <c t="s" s="4" r="B4">
        <v>400</v>
      </c>
    </row>
    <row spans="1:3" r="5">
      <c t="s" s="4" r="A5">
        <v>401</v>
      </c>
      <c t="s" s="4" r="B5">
        <v>402</v>
      </c>
    </row>
    <row spans="1:3" r="6">
      <c t="s" s="4" r="A6">
        <v>403</v>
      </c>
    </row>
    <row spans="1:3" r="7">
      <c t="s" s="3" r="A7">
        <v>398</v>
      </c>
    </row>
    <row spans="1:3" r="8">
      <c t="s" s="4" r="A8">
        <v>370</v>
      </c>
      <c t="s" s="4" r="B8">
        <v>371</v>
      </c>
      <c t="s" s="4" r="C8">
        <v>371</v>
      </c>
    </row>
    <row spans="1:3" r="9">
      <c t="s" s="4" r="A9">
        <v>404</v>
      </c>
    </row>
    <row spans="1:3" r="10">
      <c t="s" s="3" r="A10">
        <v>398</v>
      </c>
    </row>
    <row spans="1:3" r="11">
      <c t="s" s="4" r="A11">
        <v>370</v>
      </c>
      <c t="s" s="4" r="B11">
        <v>373</v>
      </c>
      <c t="s" s="4" r="C11">
        <v>373</v>
      </c>
    </row>
    <row spans="1:3" r="12">
      <c t="s" s="4" r="A12">
        <v>405</v>
      </c>
    </row>
    <row spans="1:3" r="13">
      <c t="s" s="3" r="A13">
        <v>398</v>
      </c>
    </row>
    <row spans="1:3" r="14">
      <c t="s" s="4" r="A14">
        <v>370</v>
      </c>
      <c t="s" s="4" r="B14">
        <v>406</v>
      </c>
    </row>
    <row spans="1:3" r="15">
      <c t="s" s="4" r="A15">
        <v>407</v>
      </c>
    </row>
    <row spans="1:3" r="16">
      <c t="s" s="3" r="A16">
        <v>398</v>
      </c>
    </row>
    <row spans="1:3" r="17">
      <c t="s" s="4" r="A17">
        <v>408</v>
      </c>
      <c t="s" s="4" r="B17">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4"/>
    <col customWidth="1" max="5" min="5" width="27"/>
    <col customWidth="1" max="6" min="6" width="80"/>
    <col customWidth="1" max="7" min="7" width="24"/>
  </cols>
  <sheetData>
    <row spans="1:7" r="1">
      <c t="s" s="1" r="A1">
        <v>410</v>
      </c>
      <c t="s" s="2" r="B1">
        <v>411</v>
      </c>
      <c t="s" s="2" r="C1">
        <v>412</v>
      </c>
      <c t="s" s="2" r="D1">
        <v>413</v>
      </c>
      <c t="s" s="2" r="E1">
        <v>414</v>
      </c>
      <c t="s" s="2" r="F1">
        <v>415</v>
      </c>
      <c t="s" s="2" r="G1">
        <v>416</v>
      </c>
    </row>
    <row spans="1:7" r="2">
      <c t="s" s="3" r="A2">
        <v>417</v>
      </c>
    </row>
    <row spans="1:7" r="3">
      <c t="s" s="4" r="A3">
        <v>418</v>
      </c>
      <c t="n" s="6" r="C3">
        <v>3226085</v>
      </c>
    </row>
    <row spans="1:7" r="4">
      <c t="s" s="4" r="A4">
        <v>419</v>
      </c>
      <c t="s" s="4" r="C4">
        <v>395</v>
      </c>
      <c t="s" s="4" r="F4">
        <v>395</v>
      </c>
    </row>
    <row spans="1:7" r="5">
      <c t="s" s="4" r="A5">
        <v>420</v>
      </c>
      <c t="s" s="4" r="F5">
        <v>421</v>
      </c>
    </row>
    <row spans="1:7" r="6">
      <c t="s" s="4" r="A6">
        <v>422</v>
      </c>
      <c t="n" s="6" r="F6">
        <v>20000</v>
      </c>
    </row>
    <row spans="1:7" r="7">
      <c t="s" s="4" r="A7">
        <v>423</v>
      </c>
      <c t="n" s="9" r="D7">
        <v>0.235</v>
      </c>
      <c t="n" s="9" r="F7">
        <v>0.235</v>
      </c>
      <c t="n" s="9" r="G7">
        <v>0.235</v>
      </c>
    </row>
    <row spans="1:7" r="8">
      <c t="s" s="4" r="A8">
        <v>424</v>
      </c>
      <c t="s" s="4" r="F8">
        <v>425</v>
      </c>
    </row>
    <row spans="1:7" r="9">
      <c t="s" s="4" r="A9">
        <v>426</v>
      </c>
      <c t="s" s="4" r="F9">
        <v>427</v>
      </c>
    </row>
    <row spans="1:7" r="10">
      <c t="s" s="4" r="A10">
        <v>428</v>
      </c>
      <c t="s" s="4" r="F10">
        <v>429</v>
      </c>
    </row>
    <row spans="1:7" r="11">
      <c t="s" s="4" r="A11">
        <v>430</v>
      </c>
      <c t="n" s="7" r="F11">
        <v>5701</v>
      </c>
    </row>
    <row spans="1:7" r="12">
      <c t="s" s="4" r="A12">
        <v>431</v>
      </c>
      <c t="n" s="6" r="F12">
        <v>1263580</v>
      </c>
    </row>
    <row spans="1:7" r="13">
      <c t="s" s="4" r="A13">
        <v>212</v>
      </c>
    </row>
    <row spans="1:7" r="14">
      <c t="s" s="3" r="A14">
        <v>417</v>
      </c>
    </row>
    <row spans="1:7" r="15">
      <c t="s" s="4" r="A15">
        <v>430</v>
      </c>
      <c t="n" s="7" r="B15">
        <v>5700</v>
      </c>
    </row>
    <row spans="1:7" r="16">
      <c t="s" s="4" r="A16">
        <v>432</v>
      </c>
    </row>
    <row spans="1:7" r="17">
      <c t="s" s="3" r="A17">
        <v>417</v>
      </c>
    </row>
    <row spans="1:7" r="18">
      <c t="s" s="4" r="A18">
        <v>433</v>
      </c>
      <c t="n" s="7" r="F18">
        <v>500</v>
      </c>
    </row>
    <row spans="1:7" r="19">
      <c t="s" s="4" r="A19">
        <v>434</v>
      </c>
      <c t="n" s="6" r="F19">
        <v>3</v>
      </c>
    </row>
    <row spans="1:7" r="20">
      <c t="s" s="4" r="A20">
        <v>435</v>
      </c>
    </row>
    <row spans="1:7" r="21">
      <c t="s" s="3" r="A21">
        <v>417</v>
      </c>
    </row>
    <row spans="1:7" r="22">
      <c t="s" s="4" r="A22">
        <v>436</v>
      </c>
      <c t="n" s="6" r="F22">
        <v>76750</v>
      </c>
    </row>
    <row spans="1:7" r="23">
      <c t="s" s="4" r="A23">
        <v>437</v>
      </c>
      <c t="n" s="7" r="F23">
        <v>900</v>
      </c>
    </row>
    <row spans="1:7" r="24">
      <c t="s" s="4" r="A24">
        <v>218</v>
      </c>
    </row>
    <row spans="1:7" r="25">
      <c t="s" s="3" r="A25">
        <v>417</v>
      </c>
    </row>
    <row spans="1:7" r="26">
      <c t="s" s="4" r="A26">
        <v>376</v>
      </c>
      <c t="s" s="4" r="F26">
        <v>377</v>
      </c>
    </row>
    <row spans="1:7" r="27">
      <c t="s" s="4" r="A27">
        <v>438</v>
      </c>
      <c t="n" s="6" r="E27">
        <v>297321</v>
      </c>
    </row>
    <row spans="1:7" r="28">
      <c t="s" s="4" r="A28">
        <v>215</v>
      </c>
      <c t="n" s="7" r="E28">
        <v>3500</v>
      </c>
      <c t="n" s="7" r="F28">
        <v>3500</v>
      </c>
    </row>
    <row spans="1:7" r="29">
      <c t="s" s="4" r="A29">
        <v>439</v>
      </c>
    </row>
    <row spans="1:7" r="30">
      <c t="s" s="3" r="A30">
        <v>417</v>
      </c>
    </row>
    <row spans="1:7" r="31">
      <c t="s" s="4" r="A31">
        <v>430</v>
      </c>
      <c t="n" s="6" r="B31">
        <v>4900</v>
      </c>
    </row>
    <row spans="1:7" r="32">
      <c t="s" s="4" r="A32">
        <v>440</v>
      </c>
    </row>
    <row spans="1:7" r="33">
      <c t="s" s="3" r="A33">
        <v>417</v>
      </c>
    </row>
    <row spans="1:7" r="34">
      <c t="s" s="4" r="A34">
        <v>430</v>
      </c>
      <c t="n" s="7" r="B34">
        <v>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14072</v>
      </c>
      <c t="n" s="7" r="C4">
        <v>10040</v>
      </c>
    </row>
    <row spans="1:3" r="5">
      <c t="s" s="4" r="A5">
        <v>71</v>
      </c>
      <c t="n" s="6" r="B5">
        <v>1782</v>
      </c>
      <c t="n" s="6" r="C5">
        <v>891</v>
      </c>
    </row>
    <row spans="1:3" r="6">
      <c t="s" s="4" r="A6">
        <v>72</v>
      </c>
      <c t="n" s="6" r="B6">
        <v>420</v>
      </c>
      <c t="n" s="6" r="C6">
        <v>328</v>
      </c>
    </row>
    <row spans="1:3" r="7">
      <c t="s" s="4" r="A7">
        <v>73</v>
      </c>
      <c t="n" s="6" r="B7">
        <v>16274</v>
      </c>
      <c t="n" s="6" r="C7">
        <v>11259</v>
      </c>
    </row>
    <row spans="1:3" r="8">
      <c t="s" s="3" r="A8">
        <v>74</v>
      </c>
    </row>
    <row spans="1:3" r="9">
      <c t="s" s="4" r="A9">
        <v>75</v>
      </c>
      <c t="n" s="6" r="B9">
        <v>6157</v>
      </c>
      <c t="n" s="6" r="C9">
        <v>4116</v>
      </c>
    </row>
    <row spans="1:3" r="10">
      <c t="s" s="4" r="A10">
        <v>76</v>
      </c>
      <c t="n" s="6" r="C10">
        <v>209</v>
      </c>
    </row>
    <row spans="1:3" r="11">
      <c t="s" s="4" r="A11">
        <v>77</v>
      </c>
      <c t="n" s="6" r="B11">
        <v>542</v>
      </c>
      <c t="n" s="6" r="C11">
        <v>409</v>
      </c>
    </row>
    <row spans="1:3" r="12">
      <c t="s" s="4" r="A12">
        <v>78</v>
      </c>
      <c t="n" s="6" r="B12">
        <v>699</v>
      </c>
      <c t="n" s="6" r="C12">
        <v>408</v>
      </c>
    </row>
    <row spans="1:3" r="13">
      <c t="s" s="4" r="A13">
        <v>79</v>
      </c>
      <c t="n" s="6" r="B13">
        <v>109</v>
      </c>
      <c t="n" s="6" r="C13">
        <v>332</v>
      </c>
    </row>
    <row spans="1:3" r="14">
      <c t="s" s="4" r="A14">
        <v>80</v>
      </c>
      <c t="n" s="6" r="B14">
        <v>7044</v>
      </c>
    </row>
    <row spans="1:3" r="15">
      <c t="s" s="4" r="A15">
        <v>81</v>
      </c>
      <c t="n" s="6" r="B15">
        <v>6551</v>
      </c>
      <c t="n" s="6" r="C15">
        <v>4406</v>
      </c>
    </row>
    <row spans="1:3" r="16">
      <c t="s" s="4" r="A16">
        <v>82</v>
      </c>
      <c t="n" s="6" r="B16">
        <v>21102</v>
      </c>
      <c t="n" s="6" r="C16">
        <v>9880</v>
      </c>
    </row>
    <row spans="1:3" r="17">
      <c t="s" s="4" r="A17">
        <v>83</v>
      </c>
      <c t="n" s="6" r="B17">
        <v>-4828</v>
      </c>
      <c t="n" s="6" r="C17">
        <v>1379</v>
      </c>
    </row>
    <row spans="1:3" r="18">
      <c t="s" s="3" r="A18">
        <v>84</v>
      </c>
    </row>
    <row spans="1:3" r="19">
      <c t="s" s="4" r="A19">
        <v>85</v>
      </c>
      <c t="n" s="6" r="B19">
        <v>-3740</v>
      </c>
      <c t="n" s="6" r="C19">
        <v>-2009</v>
      </c>
    </row>
    <row spans="1:3" r="20">
      <c t="s" s="4" r="A20">
        <v>86</v>
      </c>
      <c t="n" s="6" r="B20">
        <v>-221</v>
      </c>
      <c t="n" s="6" r="C20">
        <v>-169</v>
      </c>
    </row>
    <row spans="1:3" r="21">
      <c t="s" s="4" r="A21">
        <v>87</v>
      </c>
      <c t="n" s="6" r="B21">
        <v>-3961</v>
      </c>
      <c t="n" s="6" r="C21">
        <v>-2178</v>
      </c>
    </row>
    <row spans="1:3" r="22">
      <c t="s" s="4" r="A22">
        <v>88</v>
      </c>
      <c t="n" s="6" r="B22">
        <v>-8789</v>
      </c>
      <c t="n" s="6" r="C22">
        <v>-799</v>
      </c>
    </row>
    <row spans="1:3" r="23">
      <c t="s" s="4" r="A23">
        <v>89</v>
      </c>
      <c t="n" s="6" r="B23">
        <v>-69</v>
      </c>
      <c t="n" s="6" r="C23">
        <v>-121</v>
      </c>
    </row>
    <row spans="1:3" r="24">
      <c t="s" s="4" r="A24">
        <v>90</v>
      </c>
      <c t="n" s="6" r="B24">
        <v>1739</v>
      </c>
      <c t="n" s="6" r="C24">
        <v>177</v>
      </c>
    </row>
    <row spans="1:3" r="25">
      <c t="s" s="4" r="A25">
        <v>91</v>
      </c>
      <c t="n" s="7" r="B25">
        <v>-7119</v>
      </c>
      <c t="n" s="7" r="C25">
        <v>-743</v>
      </c>
    </row>
    <row spans="1:3" r="26">
      <c t="s" s="3" r="A26">
        <v>92</v>
      </c>
    </row>
    <row spans="1:3" r="27">
      <c t="s" s="4" r="A27">
        <v>93</v>
      </c>
      <c t="n" s="8" r="B27">
        <v>-0.5600000000000001</v>
      </c>
      <c t="n" s="8" r="C27">
        <v>-0.06</v>
      </c>
    </row>
    <row spans="1:3" r="28">
      <c t="s" s="3" r="A28">
        <v>94</v>
      </c>
    </row>
    <row spans="1:3" r="29">
      <c t="s" s="4" r="A29">
        <v>93</v>
      </c>
      <c t="n" s="6" r="B29">
        <v>12764</v>
      </c>
      <c t="n" s="6" r="C29">
        <v>12279</v>
      </c>
    </row>
    <row spans="1:3" r="30">
      <c t="s" s="4" r="A30">
        <v>95</v>
      </c>
      <c t="n" s="9" r="B30">
        <v>0.235</v>
      </c>
      <c t="n" s="9" r="C30">
        <v>0.2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1</v>
      </c>
      <c t="s" s="2" r="B1">
        <v>205</v>
      </c>
      <c t="s" s="2" r="C1">
        <v>2</v>
      </c>
      <c t="s" s="2" r="D1">
        <v>25</v>
      </c>
    </row>
    <row spans="1:4" r="2">
      <c t="s" s="3" r="A2">
        <v>442</v>
      </c>
    </row>
    <row spans="1:4" r="3">
      <c t="s" s="4" r="A3">
        <v>65</v>
      </c>
      <c t="n" s="6" r="C3">
        <v>12982290</v>
      </c>
      <c t="n" s="6" r="D3">
        <v>12517777</v>
      </c>
    </row>
    <row spans="1:4" r="4">
      <c t="s" s="4" r="A4">
        <v>443</v>
      </c>
      <c t="n" s="8" r="C4">
        <v>0.01</v>
      </c>
      <c t="n" s="8" r="D4">
        <v>0.01</v>
      </c>
    </row>
    <row spans="1:4" r="5">
      <c t="s" s="4" r="A5">
        <v>444</v>
      </c>
    </row>
    <row spans="1:4" r="6">
      <c t="s" s="3" r="A6">
        <v>442</v>
      </c>
    </row>
    <row spans="1:4" r="7">
      <c t="s" s="4" r="A7">
        <v>65</v>
      </c>
      <c t="n" s="6" r="B7">
        <v>8050000</v>
      </c>
    </row>
    <row spans="1:4" r="8">
      <c t="s" s="4" r="A8">
        <v>443</v>
      </c>
      <c t="n" s="8" r="B8">
        <v>11.4</v>
      </c>
    </row>
    <row spans="1:4" r="9">
      <c t="s" s="4" r="A9">
        <v>445</v>
      </c>
      <c t="n" s="10" r="B9">
        <v>91.8</v>
      </c>
    </row>
    <row spans="1:4" r="10">
      <c t="s" s="4" r="A10">
        <v>446</v>
      </c>
      <c t="n" s="11" r="B10">
        <v>86.7</v>
      </c>
    </row>
    <row spans="1:4" r="11">
      <c t="s" s="4" r="A11">
        <v>447</v>
      </c>
      <c t="n" s="10" r="B11">
        <v>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16"/>
    <col customWidth="1" max="7" min="7" width="70"/>
    <col customWidth="1" max="8" min="8" width="49"/>
  </cols>
  <sheetData>
    <row spans="1:8" r="1">
      <c t="s" s="1" r="A1">
        <v>96</v>
      </c>
      <c t="s" s="2" r="B1">
        <v>97</v>
      </c>
      <c t="s" s="2" r="C1">
        <v>98</v>
      </c>
      <c t="s" s="2" r="D1">
        <v>99</v>
      </c>
      <c t="s" s="2" r="E1">
        <v>100</v>
      </c>
      <c t="s" s="2" r="F1">
        <v>101</v>
      </c>
      <c t="s" s="2" r="G1">
        <v>102</v>
      </c>
      <c t="s" s="2" r="H1">
        <v>103</v>
      </c>
    </row>
    <row spans="1:8" r="2">
      <c t="s" s="4" r="A2">
        <v>104</v>
      </c>
      <c t="n" s="7" r="B2">
        <v>73720</v>
      </c>
      <c t="n" s="7" r="C2">
        <v>125</v>
      </c>
      <c t="n" s="7" r="D2">
        <v>95318</v>
      </c>
      <c t="n" s="7" r="E2">
        <v>-29598</v>
      </c>
      <c t="n" s="7" r="F2">
        <v>65845</v>
      </c>
      <c t="n" s="7" r="G2">
        <v>8550</v>
      </c>
      <c t="n" s="7" r="H2">
        <v>-675</v>
      </c>
    </row>
    <row spans="1:8" r="3">
      <c t="s" s="4" r="A3">
        <v>105</v>
      </c>
      <c t="n" s="6" r="B3">
        <v>12517777</v>
      </c>
      <c t="n" s="6" r="C3">
        <v>12518000</v>
      </c>
    </row>
    <row spans="1:8" r="4">
      <c t="s" s="4" r="A4">
        <v>106</v>
      </c>
      <c t="n" s="6" r="D4">
        <v>61</v>
      </c>
      <c t="n" s="6" r="F4">
        <v>61</v>
      </c>
      <c t="n" s="6" r="G4">
        <v>-61</v>
      </c>
    </row>
    <row spans="1:8" r="5">
      <c t="s" s="4" r="A5">
        <v>107</v>
      </c>
      <c t="n" s="6" r="B5">
        <v>20000</v>
      </c>
      <c t="n" s="6" r="C5">
        <v>20000</v>
      </c>
    </row>
    <row spans="1:8" r="6">
      <c t="s" s="4" r="A6">
        <v>108</v>
      </c>
      <c t="n" s="7" r="B6">
        <v>542</v>
      </c>
      <c t="n" s="6" r="D6">
        <v>542</v>
      </c>
      <c t="n" s="6" r="F6">
        <v>542</v>
      </c>
    </row>
    <row spans="1:8" r="7">
      <c t="s" s="4" r="A7">
        <v>109</v>
      </c>
      <c t="n" s="6" r="B7">
        <v>3464</v>
      </c>
      <c t="n" s="7" r="C7">
        <v>3</v>
      </c>
      <c t="n" s="6" r="D7">
        <v>3461</v>
      </c>
      <c t="n" s="6" r="F7">
        <v>3464</v>
      </c>
    </row>
    <row spans="1:8" r="8">
      <c t="s" s="4" r="A8">
        <v>110</v>
      </c>
      <c t="n" s="6" r="C8">
        <v>297000</v>
      </c>
    </row>
    <row spans="1:8" r="9">
      <c t="s" s="4" r="A9">
        <v>111</v>
      </c>
      <c t="n" s="6" r="B9">
        <v>3778</v>
      </c>
      <c t="n" s="7" r="C9">
        <v>2</v>
      </c>
      <c t="n" s="6" r="D9">
        <v>767</v>
      </c>
      <c t="n" s="6" r="F9">
        <v>769</v>
      </c>
      <c t="n" s="6" r="G9">
        <v>3009</v>
      </c>
    </row>
    <row spans="1:8" r="10">
      <c t="s" s="4" r="A10">
        <v>112</v>
      </c>
      <c t="n" s="6" r="C10">
        <v>147000</v>
      </c>
    </row>
    <row spans="1:8" r="11">
      <c t="s" s="4" r="A11">
        <v>113</v>
      </c>
      <c t="n" s="6" r="B11">
        <v>-5701</v>
      </c>
      <c t="n" s="6" r="E11">
        <v>-4943</v>
      </c>
      <c t="n" s="6" r="F11">
        <v>-4943</v>
      </c>
      <c t="n" s="6" r="G11">
        <v>-758</v>
      </c>
    </row>
    <row spans="1:8" r="12">
      <c t="s" s="4" r="A12">
        <v>114</v>
      </c>
      <c t="n" s="6" r="B12">
        <v>-115</v>
      </c>
      <c t="n" s="6" r="H12">
        <v>-115</v>
      </c>
    </row>
    <row spans="1:8" r="13">
      <c t="s" s="4" r="A13">
        <v>88</v>
      </c>
      <c t="n" s="6" r="B13">
        <v>-8789</v>
      </c>
      <c t="n" s="6" r="E13">
        <v>-7119</v>
      </c>
      <c t="n" s="6" r="F13">
        <v>-7119</v>
      </c>
      <c t="n" s="6" r="G13">
        <v>-1739</v>
      </c>
      <c t="n" s="6" r="H13">
        <v>69</v>
      </c>
    </row>
    <row spans="1:8" r="14">
      <c t="s" s="4" r="A14">
        <v>115</v>
      </c>
      <c t="n" s="7" r="B14">
        <v>66899</v>
      </c>
      <c t="n" s="7" r="C14">
        <v>130</v>
      </c>
      <c t="n" s="7" r="D14">
        <v>100149</v>
      </c>
      <c t="n" s="7" r="E14">
        <v>-41660</v>
      </c>
      <c t="n" s="7" r="F14">
        <v>58619</v>
      </c>
      <c t="n" s="7" r="G14">
        <v>9001</v>
      </c>
      <c t="n" s="7" r="H14">
        <v>-721</v>
      </c>
    </row>
    <row spans="1:8" r="15">
      <c t="s" s="4" r="A15">
        <v>116</v>
      </c>
      <c t="n" s="6" r="B15">
        <v>12982290</v>
      </c>
      <c t="n" s="6" r="C15">
        <v>1298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68</v>
      </c>
    </row>
    <row spans="1:3" r="3">
      <c t="s" s="3" r="A3">
        <v>118</v>
      </c>
    </row>
    <row spans="1:3" r="4">
      <c t="s" s="4" r="A4">
        <v>88</v>
      </c>
      <c t="n" s="7" r="B4">
        <v>-8789</v>
      </c>
      <c t="n" s="7" r="C4">
        <v>-799</v>
      </c>
    </row>
    <row spans="1:3" r="5">
      <c t="s" s="3" r="A5">
        <v>119</v>
      </c>
    </row>
    <row spans="1:3" r="6">
      <c t="s" s="4" r="A6">
        <v>81</v>
      </c>
      <c t="n" s="6" r="B6">
        <v>6551</v>
      </c>
      <c t="n" s="6" r="C6">
        <v>4406</v>
      </c>
    </row>
    <row spans="1:3" r="7">
      <c t="s" s="4" r="A7">
        <v>86</v>
      </c>
      <c t="n" s="6" r="B7">
        <v>221</v>
      </c>
      <c t="n" s="6" r="C7">
        <v>169</v>
      </c>
    </row>
    <row spans="1:3" r="8">
      <c t="s" s="4" r="A8">
        <v>120</v>
      </c>
      <c t="n" s="6" r="B8">
        <v>61</v>
      </c>
      <c t="n" s="6" r="C8">
        <v>128</v>
      </c>
    </row>
    <row spans="1:3" r="9">
      <c t="s" s="4" r="A9">
        <v>121</v>
      </c>
      <c t="n" s="6" r="B9">
        <v>-1144</v>
      </c>
      <c t="n" s="6" r="C9">
        <v>-83</v>
      </c>
    </row>
    <row spans="1:3" r="10">
      <c t="s" s="4" r="A10">
        <v>122</v>
      </c>
      <c t="n" s="6" r="B10">
        <v>542</v>
      </c>
      <c t="n" s="6" r="C10">
        <v>409</v>
      </c>
    </row>
    <row spans="1:3" r="11">
      <c t="s" s="4" r="A11">
        <v>123</v>
      </c>
      <c t="n" s="6" r="B11">
        <v>3464</v>
      </c>
    </row>
    <row spans="1:3" r="12">
      <c t="s" s="3" r="A12">
        <v>124</v>
      </c>
    </row>
    <row spans="1:3" r="13">
      <c t="s" s="4" r="A13">
        <v>36</v>
      </c>
      <c t="n" s="6" r="B13">
        <v>-278</v>
      </c>
      <c t="n" s="6" r="C13">
        <v>-1188</v>
      </c>
    </row>
    <row spans="1:3" r="14">
      <c t="s" s="4" r="A14">
        <v>39</v>
      </c>
      <c t="n" s="6" r="B14">
        <v>-17</v>
      </c>
      <c t="n" s="6" r="C14">
        <v>510</v>
      </c>
    </row>
    <row spans="1:3" r="15">
      <c t="s" s="4" r="A15">
        <v>43</v>
      </c>
      <c t="n" s="6" r="B15">
        <v>4437</v>
      </c>
      <c t="n" s="6" r="C15">
        <v>-210</v>
      </c>
    </row>
    <row spans="1:3" r="16">
      <c t="s" s="4" r="A16">
        <v>44</v>
      </c>
      <c t="n" s="6" r="B16">
        <v>-569</v>
      </c>
      <c t="n" s="6" r="C16">
        <v>-686</v>
      </c>
    </row>
    <row spans="1:3" r="17">
      <c t="s" s="4" r="A17">
        <v>45</v>
      </c>
      <c t="n" s="6" r="B17">
        <v>-146</v>
      </c>
      <c t="n" s="6" r="C17">
        <v>15</v>
      </c>
    </row>
    <row spans="1:3" r="18">
      <c t="s" s="4" r="A18">
        <v>125</v>
      </c>
      <c t="n" s="6" r="B18">
        <v>4333</v>
      </c>
      <c t="n" s="6" r="C18">
        <v>2671</v>
      </c>
    </row>
    <row spans="1:3" r="19">
      <c t="s" s="3" r="A19">
        <v>126</v>
      </c>
    </row>
    <row spans="1:3" r="20">
      <c t="s" s="4" r="A20">
        <v>127</v>
      </c>
      <c t="n" s="6" r="B20">
        <v>-4359</v>
      </c>
      <c t="n" s="6" r="C20">
        <v>-485</v>
      </c>
    </row>
    <row spans="1:3" r="21">
      <c t="s" s="4" r="A21">
        <v>128</v>
      </c>
      <c t="n" s="6" r="C21">
        <v>-10423</v>
      </c>
    </row>
    <row spans="1:3" r="22">
      <c t="s" s="4" r="A22">
        <v>129</v>
      </c>
      <c t="n" s="6" r="B22">
        <v>-159</v>
      </c>
      <c t="n" s="6" r="C22">
        <v>-568</v>
      </c>
    </row>
    <row spans="1:3" r="23">
      <c t="s" s="4" r="A23">
        <v>130</v>
      </c>
      <c t="n" s="6" r="B23">
        <v>-4518</v>
      </c>
      <c t="n" s="6" r="C23">
        <v>-11476</v>
      </c>
    </row>
    <row spans="1:3" r="24">
      <c t="s" s="3" r="A24">
        <v>131</v>
      </c>
    </row>
    <row spans="1:3" r="25">
      <c t="s" s="4" r="A25">
        <v>132</v>
      </c>
      <c t="n" s="6" r="B25">
        <v>-104</v>
      </c>
    </row>
    <row spans="1:3" r="26">
      <c t="s" s="4" r="A26">
        <v>133</v>
      </c>
      <c t="n" s="6" r="B26">
        <v>4000</v>
      </c>
    </row>
    <row spans="1:3" r="27">
      <c t="s" s="4" r="A27">
        <v>134</v>
      </c>
      <c t="n" s="6" r="B27">
        <v>-280</v>
      </c>
      <c t="n" s="6" r="C27">
        <v>-271</v>
      </c>
    </row>
    <row spans="1:3" r="28">
      <c t="s" s="4" r="A28">
        <v>135</v>
      </c>
      <c t="n" s="6" r="B28">
        <v>-115</v>
      </c>
      <c t="n" s="6" r="C28">
        <v>-96</v>
      </c>
    </row>
    <row spans="1:3" r="29">
      <c t="s" s="4" r="A29">
        <v>136</v>
      </c>
      <c t="n" s="6" r="B29">
        <v>-3663</v>
      </c>
      <c t="n" s="6" r="C29">
        <v>-3571</v>
      </c>
    </row>
    <row spans="1:3" r="30">
      <c t="s" s="4" r="A30">
        <v>137</v>
      </c>
      <c t="n" s="6" r="B30">
        <v>407</v>
      </c>
      <c t="n" s="6" r="C30">
        <v>1866</v>
      </c>
    </row>
    <row spans="1:3" r="31">
      <c t="s" s="4" r="A31">
        <v>138</v>
      </c>
      <c t="n" s="6" r="B31">
        <v>245</v>
      </c>
      <c t="n" s="6" r="C31">
        <v>-2072</v>
      </c>
    </row>
    <row spans="1:3" r="32">
      <c t="s" s="4" r="A32">
        <v>139</v>
      </c>
      <c t="n" s="6" r="B32">
        <v>60</v>
      </c>
      <c t="n" s="6" r="C32">
        <v>-10877</v>
      </c>
    </row>
    <row spans="1:3" r="33">
      <c t="s" s="4" r="A33">
        <v>140</v>
      </c>
      <c t="n" s="6" r="B33">
        <v>8138</v>
      </c>
      <c t="n" s="6" r="C33">
        <v>34862</v>
      </c>
    </row>
    <row spans="1:3" r="34">
      <c t="s" s="4" r="A34">
        <v>141</v>
      </c>
      <c t="n" s="6" r="B34">
        <v>8198</v>
      </c>
      <c t="n" s="6" r="C34">
        <v>23985</v>
      </c>
    </row>
    <row spans="1:3" r="35">
      <c t="s" s="3" r="A35">
        <v>142</v>
      </c>
    </row>
    <row spans="1:3" r="36">
      <c t="s" s="4" r="A36">
        <v>143</v>
      </c>
      <c t="n" s="6" r="B36">
        <v>3732</v>
      </c>
      <c t="n" s="7" r="C36">
        <v>2097</v>
      </c>
    </row>
    <row spans="1:3" r="37">
      <c t="s" s="4" r="A37">
        <v>144</v>
      </c>
      <c t="n" s="7" r="B37">
        <v>37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Real Estate Investments</vt:lpstr>
      <vt:lpstr>Lease Intangibles</vt:lpstr>
      <vt:lpstr>Debt</vt:lpstr>
      <vt:lpstr>Fair Value of Financial Instrum</vt:lpstr>
      <vt:lpstr>Related Party Transactions</vt:lpstr>
      <vt:lpstr>Future Minimum Rent Schedule</vt:lpstr>
      <vt:lpstr>Commitments and Contingencies</vt:lpstr>
      <vt:lpstr>Stockholders' Equity</vt:lpstr>
      <vt:lpstr>Subsequent Events</vt:lpstr>
      <vt:lpstr>Summary of Significant Accoun18</vt:lpstr>
      <vt:lpstr>Real Estate Investments (Tables</vt:lpstr>
      <vt:lpstr>Lease Intangibles (Tables)</vt:lpstr>
      <vt:lpstr>Debt (Tables)</vt:lpstr>
      <vt:lpstr>Future Minimum Rent Schedule (T</vt:lpstr>
      <vt:lpstr>Organization and Description 23</vt:lpstr>
      <vt:lpstr>Summary of Significant Accoun24</vt:lpstr>
      <vt:lpstr>Real Estate Investments - Sched</vt:lpstr>
      <vt:lpstr>Real Estate Investments - Addit</vt:lpstr>
      <vt:lpstr>Real Estate Investments - Sch27</vt:lpstr>
      <vt:lpstr>Real Estate Investments - Sch28</vt:lpstr>
      <vt:lpstr>Lease Intangibles - Schedule of</vt:lpstr>
      <vt:lpstr>Lease Intangibles - Estimated A</vt:lpstr>
      <vt:lpstr>Debt - Summary of Secured Indeb</vt:lpstr>
      <vt:lpstr>Debt - Summary of Secured Ind32</vt:lpstr>
      <vt:lpstr>Debt - Schedule of Principal Re</vt:lpstr>
      <vt:lpstr>Fair Value of Financial Instr34</vt:lpstr>
      <vt:lpstr>Related Party Transactions - Ad</vt:lpstr>
      <vt:lpstr>Future Minimum Rent Schedule - </vt:lpstr>
      <vt:lpstr>Future Minimum Rent Schedule 37</vt:lpstr>
      <vt:lpstr>Commitments and Contingencies -</vt:lpstr>
      <vt:lpstr>Stockholders' Equity - Additio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23:43Z</dcterms:created>
  <dcterms:modified xmlns:dcterms="http://purl.org/dc/terms/" xmlns:xsi="http://www.w3.org/2001/XMLSchema-instance" xsi:type="dcterms:W3CDTF">2016-05-05T17:23:43Z</dcterms:modified>
  <dc:title xmlns:dc="http://purl.org/dc/elements/1.1/">Untitled</dc:title>
  <dc:description xmlns:dc="http://purl.org/dc/elements/1.1/"/>
  <dc:subject xmlns:dc="http://purl.org/dc/elements/1.1/"/>
  <cp:keywords/>
  <cp:category/>
</cp:coreProperties>
</file>